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Going Concern and Liquidity" sheetId="10" state="visible" r:id="rId10"/>
    <sheet xmlns:r="http://schemas.openxmlformats.org/officeDocument/2006/relationships" name="Acquisitions"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Derivative Liability"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s (Tables)" sheetId="21" state="visible" r:id="rId21"/>
    <sheet xmlns:r="http://schemas.openxmlformats.org/officeDocument/2006/relationships" name="Related Party Transactions (Tab" sheetId="22" state="visible" r:id="rId22"/>
    <sheet xmlns:r="http://schemas.openxmlformats.org/officeDocument/2006/relationships" name="Debt (Tables)" sheetId="23" state="visible" r:id="rId23"/>
    <sheet xmlns:r="http://schemas.openxmlformats.org/officeDocument/2006/relationships" name="Derivative Liability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Organization and Nature of Bu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Going Concern and Liquidity (De" sheetId="36" state="visible" r:id="rId36"/>
    <sheet xmlns:r="http://schemas.openxmlformats.org/officeDocument/2006/relationships" name="Acquisitions (Details Narrative" sheetId="37" state="visible" r:id="rId37"/>
    <sheet xmlns:r="http://schemas.openxmlformats.org/officeDocument/2006/relationships" name="Acquisitions - Schedule of Reco" sheetId="38" state="visible" r:id="rId38"/>
    <sheet xmlns:r="http://schemas.openxmlformats.org/officeDocument/2006/relationships" name="Acquisitions - Schedule of Re_2" sheetId="39" state="visible" r:id="rId39"/>
    <sheet xmlns:r="http://schemas.openxmlformats.org/officeDocument/2006/relationships" name="Acquisitions - Schedule of Busi" sheetId="40" state="visible" r:id="rId40"/>
    <sheet xmlns:r="http://schemas.openxmlformats.org/officeDocument/2006/relationships" name="Related Party Transactions (Det" sheetId="41" state="visible" r:id="rId41"/>
    <sheet xmlns:r="http://schemas.openxmlformats.org/officeDocument/2006/relationships" name="Related Party Transactions - Sc" sheetId="42" state="visible" r:id="rId42"/>
    <sheet xmlns:r="http://schemas.openxmlformats.org/officeDocument/2006/relationships" name="Related Party Transactions - _2" sheetId="43" state="visible" r:id="rId43"/>
    <sheet xmlns:r="http://schemas.openxmlformats.org/officeDocument/2006/relationships" name="Debt - (Details Narrative)" sheetId="44" state="visible" r:id="rId44"/>
    <sheet xmlns:r="http://schemas.openxmlformats.org/officeDocument/2006/relationships" name="Debt - Schedule of Debt (Detail" sheetId="45" state="visible" r:id="rId45"/>
    <sheet xmlns:r="http://schemas.openxmlformats.org/officeDocument/2006/relationships" name="Debt - Schedule of Debt (Deta_2" sheetId="46" state="visible" r:id="rId46"/>
    <sheet xmlns:r="http://schemas.openxmlformats.org/officeDocument/2006/relationships" name="Derivative Liability - Schedule" sheetId="47" state="visible" r:id="rId47"/>
    <sheet xmlns:r="http://schemas.openxmlformats.org/officeDocument/2006/relationships" name="Derivative Liability - Schedu_2" sheetId="48" state="visible" r:id="rId48"/>
    <sheet xmlns:r="http://schemas.openxmlformats.org/officeDocument/2006/relationships" name="Stockholders' Equity (Details N"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Summar_3" sheetId="52" state="visible" r:id="rId52"/>
    <sheet xmlns:r="http://schemas.openxmlformats.org/officeDocument/2006/relationships" name="Commitments and Contingencies (" sheetId="53" state="visible" r:id="rId53"/>
    <sheet xmlns:r="http://schemas.openxmlformats.org/officeDocument/2006/relationships" name="Income Taxes (Details Narrative" sheetId="54" state="visible" r:id="rId54"/>
    <sheet xmlns:r="http://schemas.openxmlformats.org/officeDocument/2006/relationships" name="Income Taxes - Schedule of Defe" sheetId="55" state="visible" r:id="rId55"/>
    <sheet xmlns:r="http://schemas.openxmlformats.org/officeDocument/2006/relationships" name="Income Taxes - Schedule of Prov" sheetId="56" state="visible" r:id="rId56"/>
    <sheet xmlns:r="http://schemas.openxmlformats.org/officeDocument/2006/relationships" name="Subsequent Events (Details Narr" sheetId="57" state="visible" r:id="rId57"/>
  </sheets>
  <definedNames/>
  <calcPr calcId="124519" fullCalcOnLoad="1"/>
</workbook>
</file>

<file path=xl/sharedStrings.xml><?xml version="1.0" encoding="utf-8"?>
<sst xmlns="http://schemas.openxmlformats.org/spreadsheetml/2006/main" uniqueCount="708">
  <si>
    <t>Document and Entity Information - USD ($)</t>
  </si>
  <si>
    <t>12 Months Ended</t>
  </si>
  <si>
    <t>Mar. 31, 2019</t>
  </si>
  <si>
    <t>Jun. 27, 2019</t>
  </si>
  <si>
    <t>Sep. 28, 2018</t>
  </si>
  <si>
    <t>Cover page.</t>
  </si>
  <si>
    <t>Entity Registrant Name</t>
  </si>
  <si>
    <t>Investview, Inc.</t>
  </si>
  <si>
    <t>Entity Central Index Key</t>
  </si>
  <si>
    <t>0000862651</t>
  </si>
  <si>
    <t>Document Type</t>
  </si>
  <si>
    <t>10-K</t>
  </si>
  <si>
    <t>Document Period End Date</t>
  </si>
  <si>
    <t>Mar. 31,
		2019</t>
  </si>
  <si>
    <t>Amendment Flag</t>
  </si>
  <si>
    <t>false</t>
  </si>
  <si>
    <t>Current Fiscal Year End Date</t>
  </si>
  <si>
    <t>--03-31</t>
  </si>
  <si>
    <t>Entity Well-known Seasoned Issuer</t>
  </si>
  <si>
    <t>No</t>
  </si>
  <si>
    <t>Entity Voluntary Filers</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Mar. 31, 2018</t>
  </si>
  <si>
    <t>Current assets:</t>
  </si>
  <si>
    <t>Cash and cash equivalents</t>
  </si>
  <si>
    <t>Prepaid assets</t>
  </si>
  <si>
    <t>Receivables</t>
  </si>
  <si>
    <t>Short-term advances</t>
  </si>
  <si>
    <t>Short-term advances - related party</t>
  </si>
  <si>
    <t>Other current assets</t>
  </si>
  <si>
    <t>Total current assets</t>
  </si>
  <si>
    <t>Fixed assets, net</t>
  </si>
  <si>
    <t>Other assets:</t>
  </si>
  <si>
    <t>Intangible assets, net</t>
  </si>
  <si>
    <t xml:space="preserve"> </t>
  </si>
  <si>
    <t>Long term license agreement, net</t>
  </si>
  <si>
    <t>Deposits</t>
  </si>
  <si>
    <t>Total other assets</t>
  </si>
  <si>
    <t>Total assets</t>
  </si>
  <si>
    <t>Current liabilities:</t>
  </si>
  <si>
    <t>Accounts payable and accrued liabilities</t>
  </si>
  <si>
    <t>Customer advance</t>
  </si>
  <si>
    <t>Deferred revenue</t>
  </si>
  <si>
    <t>Derivative liability</t>
  </si>
  <si>
    <t>Related party payables</t>
  </si>
  <si>
    <t>Debt, net of discounts</t>
  </si>
  <si>
    <t>Total current liabilities</t>
  </si>
  <si>
    <t>Total liabilities</t>
  </si>
  <si>
    <t>Commitments and contingencies</t>
  </si>
  <si>
    <t>Stockholders' equity (deficit):</t>
  </si>
  <si>
    <t>Preferred stock, par value: $0.001; 10,000,000 shares authorized, none issued and outstanding as of March 31, 2019 and 2018</t>
  </si>
  <si>
    <t>Common stock, par value $0.001; 10,000,000,000 shares authorized; 2,640,161,318 and 2,169,661,318 shares issued and outstanding as of March 31, 2019 and 2018, respectively</t>
  </si>
  <si>
    <t>Additional paid in capital</t>
  </si>
  <si>
    <t>Accumulated other comprehensive income (loss)</t>
  </si>
  <si>
    <t>Accumulated deficit</t>
  </si>
  <si>
    <t>Total Investview stockholders' equity (deficit)</t>
  </si>
  <si>
    <t>Noncontrolling interes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Income - USD ($)</t>
  </si>
  <si>
    <t>Revenue:</t>
  </si>
  <si>
    <t>Total revenue, net</t>
  </si>
  <si>
    <t>Operating costs and expenses:</t>
  </si>
  <si>
    <t>Cost of sales and service</t>
  </si>
  <si>
    <t>Commissions</t>
  </si>
  <si>
    <t>Selling and marketing</t>
  </si>
  <si>
    <t>Salary and related</t>
  </si>
  <si>
    <t>Professional fees</t>
  </si>
  <si>
    <t>General and administrative</t>
  </si>
  <si>
    <t>Total operating costs and expenses</t>
  </si>
  <si>
    <t>Net loss from operations</t>
  </si>
  <si>
    <t>Other income (expense):</t>
  </si>
  <si>
    <t>Gain (loss) on debt extinguishment</t>
  </si>
  <si>
    <t>Loss on fair value of derivative liability</t>
  </si>
  <si>
    <t>Loss on spin-off of operations</t>
  </si>
  <si>
    <t>Gain on bargain purchase</t>
  </si>
  <si>
    <t>Realized gain (loss) on cryptocurrency</t>
  </si>
  <si>
    <t>Unrealized gain (loss) on cryptocurrency</t>
  </si>
  <si>
    <t>Interest expense - related parties</t>
  </si>
  <si>
    <t>Interest expense</t>
  </si>
  <si>
    <t>Other income (expense)</t>
  </si>
  <si>
    <t>Total other income (expense)</t>
  </si>
  <si>
    <t>Income (loss) before income taxes</t>
  </si>
  <si>
    <t>Income tax expense</t>
  </si>
  <si>
    <t>Net income (loss)</t>
  </si>
  <si>
    <t>Less: net income (loss) attributable to the noncontrolling interest</t>
  </si>
  <si>
    <t>Net income (loss) attributable to Investview stockholders</t>
  </si>
  <si>
    <t>Income (loss) per common share, basic and diluted</t>
  </si>
  <si>
    <t>Weighted average number of common shares outstanding, basic and diluted</t>
  </si>
  <si>
    <t>Other comprehensive income, net of tax:</t>
  </si>
  <si>
    <t>Foreign currency translation adjustments</t>
  </si>
  <si>
    <t>Total other comprehensive income</t>
  </si>
  <si>
    <t>Comprehensive income (loss)</t>
  </si>
  <si>
    <t>Less: comprehensive income attributable to the noncontrolling interest</t>
  </si>
  <si>
    <t>Comprehensive income (loss) attributable to Investview shareholders</t>
  </si>
  <si>
    <t>Subscription Revenue [Member]</t>
  </si>
  <si>
    <t>Equipment Sales [Member]</t>
  </si>
  <si>
    <t>Cryptocurrency Mining Service Revenue [Member]</t>
  </si>
  <si>
    <t>Consolidated Statements of Stockholders' Equity (Deficit) - USD ($)</t>
  </si>
  <si>
    <t>Common Stock [Member]</t>
  </si>
  <si>
    <t>Additional Paid-In Capital [Member]</t>
  </si>
  <si>
    <t>Treasury Stock [Member]</t>
  </si>
  <si>
    <t>Accumulated Other Comprehensive Income [Member]</t>
  </si>
  <si>
    <t>Accumulated Deficit [Member]</t>
  </si>
  <si>
    <t>Noncontrolling Interest [Member]</t>
  </si>
  <si>
    <t>Total</t>
  </si>
  <si>
    <t>Balance at Mar. 31, 2017</t>
  </si>
  <si>
    <t>Balance, shares at Mar. 31, 2017</t>
  </si>
  <si>
    <t>Common stock issued for cash</t>
  </si>
  <si>
    <t>Common stock issued for cash, shares</t>
  </si>
  <si>
    <t>Common stock issued for license agreement</t>
  </si>
  <si>
    <t>Common stock issued for license agreement, shares</t>
  </si>
  <si>
    <t>Common stock issued for services</t>
  </si>
  <si>
    <t>Common stock issued for services, shares</t>
  </si>
  <si>
    <t>Common stock issued in settlement of debt</t>
  </si>
  <si>
    <t>Common stock issued in settlement of debt, shares</t>
  </si>
  <si>
    <t>Wealth Generators reverse acquisition</t>
  </si>
  <si>
    <t>Wealth Generators reverse acquisition, shares</t>
  </si>
  <si>
    <t>Offering costs</t>
  </si>
  <si>
    <t>Offering costs, shares</t>
  </si>
  <si>
    <t>Cancellation of stock</t>
  </si>
  <si>
    <t>Cancellation of stock, shares</t>
  </si>
  <si>
    <t>Cancellation of treasury stock</t>
  </si>
  <si>
    <t>Cancellation of treasury stock, shares</t>
  </si>
  <si>
    <t>Foreign currency translation adjustment</t>
  </si>
  <si>
    <t>Balance at Mar. 31, 2018</t>
  </si>
  <si>
    <t>Balance, shares at Mar. 31, 2018</t>
  </si>
  <si>
    <t>Common stock issued for acquisition</t>
  </si>
  <si>
    <t>Common stock issued for acquisition, shares</t>
  </si>
  <si>
    <t>Common stock issued for services and compensation</t>
  </si>
  <si>
    <t>Common stock issued for services and compensation, shares</t>
  </si>
  <si>
    <t>Common stock repurchase</t>
  </si>
  <si>
    <t>Common stock repurchase, shares</t>
  </si>
  <si>
    <t>Common stock issued as commitment fees</t>
  </si>
  <si>
    <t>Common stock issued as commitment fees, shares</t>
  </si>
  <si>
    <t>Balance at Mar. 31, 2019</t>
  </si>
  <si>
    <t>Balance, shares at Mar. 31, 2019</t>
  </si>
  <si>
    <t>Consolidated Statements of Cash Flows - USD ($)</t>
  </si>
  <si>
    <t>CASH FLOWS FROM OPERATING ACTIVITIES:</t>
  </si>
  <si>
    <t>Net loss</t>
  </si>
  <si>
    <t>Adjustments to reconcile net loss to net cash provided by (used in) operating activities:</t>
  </si>
  <si>
    <t>Depreciation</t>
  </si>
  <si>
    <t>Amortization of debt discount</t>
  </si>
  <si>
    <t>Amortization of long-term license agreement</t>
  </si>
  <si>
    <t>Amortization of intangible assets</t>
  </si>
  <si>
    <t>Stock issued for services, compensation, and license agreement</t>
  </si>
  <si>
    <t>Loan fees on new borrowings</t>
  </si>
  <si>
    <t>(Gain) loss on debt extinguishment</t>
  </si>
  <si>
    <t>Realized (gain) loss on cryptocurrency</t>
  </si>
  <si>
    <t>Unrealized (gain) loss on cryptocurrency</t>
  </si>
  <si>
    <t>Changes in operating assets and liabilities:</t>
  </si>
  <si>
    <t>Short-term advances from related parties</t>
  </si>
  <si>
    <t>Accrued interest</t>
  </si>
  <si>
    <t>Accrued interest - related parties</t>
  </si>
  <si>
    <t>Net cash used in operating activities</t>
  </si>
  <si>
    <t>CASH FLOWS FROM INVESTING ACTIVITIES:</t>
  </si>
  <si>
    <t>Payments for fixed assets</t>
  </si>
  <si>
    <t>Cash received in acquisition</t>
  </si>
  <si>
    <t>Net cash provided by investing activities</t>
  </si>
  <si>
    <t>CASH FLOWS FROM FINANCING ACTIVITIES:</t>
  </si>
  <si>
    <t>Proceeds from related parties</t>
  </si>
  <si>
    <t>Repayments for related party payables</t>
  </si>
  <si>
    <t>Proceeds from debt</t>
  </si>
  <si>
    <t>Repayments for debt</t>
  </si>
  <si>
    <t>Payments for share repurchase</t>
  </si>
  <si>
    <t>Proceeds from the sale of stock</t>
  </si>
  <si>
    <t>Payments for offering costs</t>
  </si>
  <si>
    <t>Net cash provided by financing activities</t>
  </si>
  <si>
    <t>Effect of exchange rate translation on cash</t>
  </si>
  <si>
    <t>Net increase (decrease) in cash and cash equivalents</t>
  </si>
  <si>
    <t>Cash and cash equivalents-beginning of period</t>
  </si>
  <si>
    <t>Cash and cash equivalents-end of period</t>
  </si>
  <si>
    <t>Cash paid during the period for:</t>
  </si>
  <si>
    <t>Interest</t>
  </si>
  <si>
    <t>Income taxes</t>
  </si>
  <si>
    <t>Non cash investing and financing activities:</t>
  </si>
  <si>
    <t>Common stock issued in settlement of related party payables</t>
  </si>
  <si>
    <t>Common stock issued for prepaid services and long term license agreement</t>
  </si>
  <si>
    <t>Cancellation of shares</t>
  </si>
  <si>
    <t>Cancellation of treasury shares</t>
  </si>
  <si>
    <t>Reductions to equity for offering costs accrued</t>
  </si>
  <si>
    <t>Liability for offering costs</t>
  </si>
  <si>
    <t>Shares issued for offering costs</t>
  </si>
  <si>
    <t>Price protection guarantee</t>
  </si>
  <si>
    <t>Derivative liability recorded as a debt discount</t>
  </si>
  <si>
    <t>Organization and Nature of Business</t>
  </si>
  <si>
    <t>Organization, Consolidation and Presentation of Financial Statements [Abstract]</t>
  </si>
  <si>
    <t>NOTE 1 – ORGANIZATION AND NATURE
OF BUSINESS Organization Investview, Inc. was incorporated on
January 30, 1946, under the laws of the state of Utah as the Uintah Mountain Copper Mining Company. In January 2005, we changed
domicile to Nevada and changed our name to Voxpath Holding, Inc. In September of 2006, we merged The Retirement Solution Inc. through
a Share Purchase Agreement into Voxpath Holdings, Inc. and then changed our name to TheRetirementSolution.Com, Inc. and in October
2008 changed our name to Global Investor Services, Inc., before changing our name to Investview, Inc., on March 27, 2012. On March 31, 2017, we entered into a
Contribution Agreement with the members of Wealth Generators, LLC, a limited liability company (“Wealth Generators”),
pursuant to which the Wealth Generators members agreed to contribute 100% of the outstanding securities of Wealth Generators in
exchange for an aggregate of 1,358,670,942 shares of our common stock. The closing of the Contribution Agreement was effective
April 1, 2017, and Wealth Generators became our wholly owned subsidiary and the former members of Wealth Generators became our
stockholders and control the majority of our outstanding common stock (see Note 5).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419,139 in pre-merger
liabilities. On February 28, 2018, we filed a name
change for Wealth Generators, LLC to Kuvera, LLC (“Kuvera”) and on May 7, 2018, we established WealthGen Global, LLC
as a Utah limited liability company and our wholly owned subsidiary. On July 20, 2018, we entered into a
Purchase Agreement with United Games Marketing LLC, a Utah limited liability company, to purchase its wholly owned subsidiaries
United Games, LLC and United League, LLC for 50,000,000 shares of our common stock (see Note 5). On November 12, 2018, we established
Kuvera France, S.A.S. to handle sales of our financial education and research in the European Union. On December 30, 2018, our wholly owned
subsidiary S.A.F.E. Management, LLC received its registration and disclosure approval from the National Futures Association. S.A.F.E.
Management, LLC is now a New Jersey State Registered Investment Adviser, Commodities Trading Advisor, Commodity Pool Operator,
and approved for over the counter FOREX advisory services. On January 17, 2019, we renamed our
non-operating wholly owned subsidiary WealthGen Global, LLC to SafeTek, LLC, a Utah limited liability company. Nature of Business We own a number of companies that each
operate independently, but are accretive to one another. We are establishing a portfolio of wholly owned subsidiaries delivering
leading-edge technologies, services, and research, dedicated primarily to the individual consumer. Following is a description of
each of our companies. Kuvera, LLC Kuvera France S.A.S. S.A.F.E. Management, LLC United League, LLC United Games, LLC SafeTek, LLC Investment Tools &amp; Training,
LLC Razor Data Corp.</t>
  </si>
  <si>
    <t>Summary of Significant Accounting Policies</t>
  </si>
  <si>
    <t>Accounting Policies [Abstract]</t>
  </si>
  <si>
    <t xml:space="preserve">NOTE 2 – SUMMARY OF SIGNIFICANT
ACCOUNTING POLICIES Basis of Accounting Our policy is to prepare our financial
statements on the accrual basis of accounting in accordance with accounting principles generally accepted in the United States
of America. Principles of Consolidation The consolidated financial statements
include the accounts of Investview, Inc., and our wholly owned subsidiaries, Kuvera, LLC, Investment Tools &amp; Training, LLC,
Razor Data Corp., S.A.F.E. Management, LLC, SafeTek, LLC (formerly WealthGen Global, LLC), United Games, LLC, United League, LLC,
and Kuvera France S.A.S. We have determined that one affiliated entity, Kuvera LATAM S.A.S., which we conduct business with, is
a variable interest entity and we are the primary beneficiary of the entity’s activities, which are similar to those of Kuvera,
LLC. As a result, we have consolidated the accounts of this variable interest entity into the accompanying consolidated financial
statements. Further, because we do not have any ownership interest in this variable interest entity, we have allocated the contributed
capital in the variable interest entity as a component of noncontrolling interest. All intercompany transactions and balances have
been eliminated in consolidation.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Exchange We have consolidated the accounts of
Kuvera France S.A.S. and Kuvera LATAM S.A.S. into our consolidated financial statements. The operations of Kuvera France S.A.S.
are conducted in France and its functional currency is the Euro. The operations of Kuvera LATAM S.A.S. are conducted in Colombia
and its functional currency is the Colombian Peso. The financial statements of Kuvera France
S.A.S. and Kuvera LATAM S.A.S. are prepared using their respective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and Kuvera LATAM S.A.S. into USD at the following balance sheet dates:
March 31, March 31,
Euro to USD 1.12200 n/a
Colombian Peso to USD 0.00031 0.00036 The following rates were used to translate
the accounts of Kuvera France S.A.S. and Kuvera LATAM S.A.S. into USD for the following operating periods:
Year ended March 31,
2019 2018
Euro to USD 1.13580 n/a
Colombian Peso to USD 0.00033 0.00034 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250,000.
As of March 31, 2019 and 2018, cash balances that exceeded FDIC limits were $0 and $1,095,329, respectively, and we have not experienced
significant losses relating to these concentrations in the past. Cash and Cash Equivalents For purposes of reporting cash flows,
we consider all highly liquid debt instruments purchased with a maturity of three months or less to be cash equivalents. As of
March 31, 2019 and 2018, we had no cash equivalents.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no allowance
for doubtful accounts as of March 31, 2019 and 2018. Cryptocurrencies 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 of operations. As of March 31, 2019 and March 31, 2018, the fair value of our cryptocurrencies was $142,061 and $480,370,
respectively. During the year ended March 31, 2019, we recorded $16,241 and $106,488 as realized and unrealized gain (loss) on
cryptocurrency, respectively. During the year ended March 31, 2018, we recorded $(10,939) and $(135,729) as realized and unrealized
gain (loss) on cryptocurrency, respectively. Fixed Assets Fixed assets are stated at cost and
depreciated using the straight-line method over their estimated useful lives as follows:
Furniture, fixtures, and equipment 10 years
Computer equipment 3 year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are presented net of accumulated
depreciation of $12,505 and $7,173, as of March 31, 2019 and 2018, respectively. Total depreciation expense for the years ended
March 31, 2019 and 2018, was $5,332 and $2,639, respectively. Long-Lived Assets – Intangible
Assets &amp; License Agreement We account for our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 June of 2017 we issued 80,000,000
shares of common stock with a value of $2,256,000 for a 15-year license agreement. Annual amortization over the 15-year life is
expected to be $150,400 per year. Amortization recognized for the year ended March 31, 2019 and 2018, was $150,400 and $122,380,
respectively, and the long-term license agreement was recorded at a net value of $1,983,220 and $2,133,620 as of March 31, 2019
and 2018, respectively. In June of 2018 we purchased United
Games, LLC and United League, LLC and recorded the transaction as a business combination (see Note 5). Intangible assets acquired
in the business combination were recorded at fair value on the date of acquisition and are being amortized on a straight-line method
over their estimated useful lives.
Estimated
Useful
Life
(years) Value
FireFan mobile application 4 $ 331,000
Back office software 10 408,000
Tradename/trademark - FireFan 5 248,000
Tradename/trademark - United Games 0.45 4,000
Customer contracts/relationships 5 825,000
1,816,000
Accumulated amortization as of March 31, 2019 (239,315 )
Net book value, December 31, 2018 $ 1,576,685 Amortization expense is expected to
be as follows:
Fiscal year ending March 31, 2020 $ 338,150
Fiscal year ending March 31, 2021 338,150
Fiscal year ending March 31, 2022 338,150
Fiscal year ending March 31, 2023 280,565
Fiscal year ending March 31, 2024 and beyond 281,670
$ 1,576,685 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March 31, 2019 and March 31, 2018, approximates the fair value due to their short-term nature. Items recorded or measured at fair value
on a recurring basis in the accompanying consolidated financial statements consisted of the following items as of March 31, 2019:
Level 1 Level 2 Level 3 Total
Cryptocurrencies $ 142,061 $ - $ - $ 142,061
Total Assets $ 142,061 $ - $ - $ 142,061
Derivative liability $ - $ 1,358,901 $ - $ 1,358,901
Total Liabilities $ - $ 1,358,901 $ - $ 1,358,901 Items recorded or measured at fair value
on a recurring basis in the accompanying consolidated financial statements consisted of the following items as of March 31, 2018:
Level 1 Level 2 Level 3 Total
Cryptocurrencies $ 480,370 $ - $ - $ 480,370
Total Assets $ 480,370 $ - $ - $ 480,370
Total Liabilities $ - $ - $ - $ - Revenue Recognition Effective April 1, 2018, we adopted
the ASC Subtopic 606-10, Revenue from Contracts with Customers. The adoption of ASC 606-10 had no impact on prior year or previously
disclosed amounts. In accordance with ASC 606-10, revenue is measured based on a consideration specified in a contract with a customer
and recognized when we satisfy the performance obligation specified in each contract. The majority of our revenue is generated
by subscription sales and payment is received at the time of purchase.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ion is not probable until that time has passed. Revenues are presented net of refunds, sales incentives,
credits, and known and estimated credit card chargebacks. We generate revenue from the sale of
cryptocurrency mining services to our customers through an arrangement with a third-party supplier. Our performance obligation
is to arrange for the third-party to provide mining services to our customers and payment is received at the time of purchase,
therefore revenue is recognized upon receipt of payment. We recognize revenue in the amount of the fee to which we are entitled
to as an agent, or the amount of consideration that we retain after paying the third-party the consideration received in exchange
for the services the third-party is to provide. We generate revenue from the sale of
high-speed computer processing equipment that is used for any of the following intense processing activities: protein folding,
CGI rendering, game streaming, machine &amp; deep learning, mining, independent financial verification, and general high-speed
computing. Our performance obligation is to deliver an equipment package to our customers that includes hardware, software, and
firmware and is drop-shipped to a hosting data center. We receive payment at the time of purchase and recognize revenue when the
equipment package is delivered and ready for maintenance and hosting, which our customers arrange for, and obtain, from a separate
third party that provides such services. Revenue generated for the year ended
March 31, 2019, was as follows:
Subscription Equipment Sales Cryptocurrency Total
Gross billings $ 28,518,660 $ 698,954 $ 5,775,269 $ 34,992,883
Refunds, incentives, credits, and chargebacks (1,495,458 ) (4,000 ) (6,501 ) (1,505,959 )
Amounts paid to supplier - - (3,827,843 ) (3,827,843 )
Net revenue $ 27,023,202 $ 694,954 $ 1,940,925 $ 29,659,081 Revenue generated for the year ended
March 31, 2018, was as follows:
Subscription Equipment Sales Cryptocurrency Total
Gross billings $ 14,758,614 $ - $ 8,885,798 $ 23,644,412
Refunds, incentives, credits, and chargebacks (859,035 ) - - (859,035 )
Amounts paid to supplier - - (4,867,945 ) (4,867,945 )
Net revenue $ 13,899,579 $ - $ 4,017,853 $ 17,917,432 Advertising, Selling, and Marketing
Costs We expense advertising, selling, and
marketing costs as incurred. Advertising, selling, and marketing costs include costs of promoting our product worldwide, including
promotional events. Advertising, selling, and marketing expenses for the years ended March 31, 2019 and 2018, totaled $878,936
and $454,225, respectively. 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 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March 31, March 31,
Convertible notes payable $ - $ -
Options to purchase common stock 35,000 35,000
Warrants to purchase common stock 5,052,497 6,169,497
Notes convertible into common stock 52,162,055 -
Total $ 57,249,552 $ 6,204,497 </t>
  </si>
  <si>
    <t>Recent Accounting Pronouncements</t>
  </si>
  <si>
    <t>Accounting Changes and Error Corrections [Abstract]</t>
  </si>
  <si>
    <t>NOTE 3 – RECENT ACCOUNTING
PRONOUNCEMENTS In February 2016, the FASB issued ASU
No. 2016-02, “ Leases (Topic 842)”. There are no additional recently issued
accounting pronouncements that we have not yet adopted that we believe are applicable or would have a material impact on our financial
statements.</t>
  </si>
  <si>
    <t>Going Concern and Liquidity</t>
  </si>
  <si>
    <t>NOTE 4 – GOING CONCERN AND
LIQUIDITY Our financial statements are prepared
using generally accepted accounting principles applicable to a going concern that contemplates the realization of assets and liquidation
of liabilities in the normal course of business. We have incurred significant recurring losses, which have resulted in an accumulated
deficit of $25,096,983 as of March 31, 2019, along with a net loss of $5,011,036 and net cash used in operations of $2,983,251
for the year ended March 31, 2019. Additionally, as of March 31, 2019, we had a working capital deficit of $2,222,990. These factors
raise substantial doubt about our ability to continue as a going concern. Historically we have relied on increasing
revenues and new debt financing to pay for operational expenses and debt as it came due. During the year ended March 31, 2019,
we raised $1,905,777 in cash proceeds from related parties and $4,115,961 in cash proceeds from new lending arrangements. Subsequent
to March 31, 2019, we obtained $200,000 in cash proceeds from new lending arrangements and received $325,000 from the sale of our
common stock. Since our acquisition
of Wealth Generators in April of 2017 we have implemented a number of initiatives and we are beginning to see the positive impact
of these actions. First, our largest subsidiary, Kuvera, has a bonus plan structure for distributors of our services which consistently
paid out beyond our maximum threshold. Adjustments to this bonus plan have been made over the last 12 months with additional adjustments
planned for the next two quarters. This resulted in a gradual reduction in bonus payouts which reduced our losses. Second, we expanded
the objectives of Investview through the acquisition and creation of additional subsidiaries to increase our sources of income
and creating business activities in new sectors which includes:
● Fully licensing SAFE Management LLC as a Registered Investment Advisor and Commodities Trading Advisor. This was done so SAFE Management could offer fully managed trading services to individuals who lacked the time to trade for themselves and provide reasonable advisory fees and minimum investment amounts to service individuals who do not meet the requirements of Qualified Investors.
● We acquired the assets of United Games LLC and United League LLC which provided us highly experienced management, programmers, marketing and compliance personnel along with key technology components such as a fully coded back office and trademarked FIREFAN app. We are still in the process of adapting their technology to Kuvera operations and working on various distribution plans for FIREFAN.
● We changed the name of our subsidiary WealthGen Global, which was an unused entity, to SAFETek LLC in preparation for our entry into the high-performance computing space to meet the needs of 4IR (Fourth Industrial Revolution) business needs which includes mining, blockchain technologies, gaming, artificial intelligence and 3-Dimensional rendering. This will enable us to provide HPC services to small, medium and startup entities who require specialized high-speed processing but cannot afford the infrastructure. By leasing our processing to these companies, we will aid these entities in bringing their products, inventions, improvements to market.
● We have designed a program through Joint Venture known as APEX which enables individuals to purchase highly customized processing cards which SAFETek will lease from the purchasers for a fixed period of time at a fixed monthly lease payment. This enables individuals to participate in emerging growth without experiencing the volatility and potential loss experienced in the sector. These
companies provide Investview a stake in 4IR, HPC, app development, fintech, blockchain and personal money management sectors. Each
of these are areas that are targeted for significant growth spurred by innovations through technology. While
our liabilities are larger than our assets it is important to note that we seek to keep operating expenses low. The assets we have
acquired and will continue to seek out are those of technology, mobile apps, and human resources. These assets are not easily defined
on our balance sheet but represent our ability to carry out our objectives which we believe will ultimately generating positive
cash flow, reduced debt and then profitability. Further, while we have reported reoccurring
losses and have an operating capital deficiency, we have been able to establish multiple companies to create various revenue streams
as we move forward. Our largest challenge is operational cash flow as lending arrangements continue to be expensive causing us
to deploy incoming cash to prior debt. We continue to seek short term capital in arrangements that are partnership based with elements
of debt and equity combined. Additionally, our immediate focus is the continued reduction in losses by controlling expenses, increasing
revenue, and generating additional revenue streams. Accordingly, the accompanying financial
statements have been prepared in conformity with accounting principles generally accepted in the United States of America, which
contemplate our continuation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Acquisitions</t>
  </si>
  <si>
    <t>Business Combinations [Abstract]</t>
  </si>
  <si>
    <t>NOTE 5 – ACQUISITIONS Reverse Acquisition with Wealth Generators Effective April 1, 2017, we entered into a
Contribution Agreement with Wealth Generators, pursuant to which the Wealth Generators members agreed to contribute 100% of the
outstanding securities of Wealth Generators in exchange for an aggregate of 1,358,670,942 shares of our common stock. Following
the closing, Wealth Generators became our wholly owned subsidiary and the Wealth Generators members became our stockholders and
control the majority of our outstanding common stock. The transaction was accounted for as a reverse
acquisition using the acquisition method of accounting in accordance with ASC Topic 805. Wealth Generators is the acquirer solely
for financial accounting purposes. The following table summarizes the purchase accounting for the fair value of the assets acquired
and liabilities assumed at the date of the reverse acquisition:
Cash $ 3,550
Receivables 150,000
Total assets acquired 153,550
Accounts payable and accrued liabilities 456,599
Due to former management 127,199
Debt 26,314
Total liabilities assumed [1] 610,112
Net liabilities assumed 456,562
Consideration [2] 662,047
Goodwill $ 1,118,609
[1] In conjunction with the reverse acquisition, we entered into an assignment and assumption agreement wherein we issued 24,914,348 shares of our common stock to Alpha Pro Asset Management Group, LLC (“Alpha Pro”), an entity affiliated with the prior members of management, in exchange for Alpha Pro’s assumption of $482,588 in liabilities. Accordingly, the shares issued for debt were accounted for the moment before the reverse acquisition, and the $482,588 in liabilities have been excluded from the total liabilities assumed shown here.
[2] The fair value of the consideration effectively transferred was measured based on the fair value of 150,465,339 shares that were outstanding immediately before the transaction. Using the closing market price of $0.0044 per share on March 31, 2017, consideration was valued at $662,047. Acquisition of United Games, LLC and United
League, LLC On July 20, 2018, we entered into a Purchase
Agreement with United Games Marketing LLC, a Utah limited liability company, to purchase its wholly owned subsidiaries United Games,
LLC and United League, LLC for 50,000,000 shares of our common stock. United Games, LLC and United League, LLC provide distributor
marketing back-office and commission tools and online sports gaming experience for users of their applications distributed through
their networks of affiliates therefore we expect significant synergies to exist as a result of combining operations. The transaction was accounted for as a business
combination using the acquisition method of accounting in accordance with the FASB (ASC Topic 805). The following table summarizes
the purchase accounting for the fair value of the assets acquired and liabilities assumed at the date of the acquisition and the
gain on bargain purchase which resulted from the fair value of the intangible assets acquired exceeding the fair value of our common
stock given as consideration:
Cash $ 3,740
Receivables 361,345
Intangible assets (see Note 2) 1,816,000
Total assets acquired 2,181,085
Accounts payable and accrued liabilities 409,803
Total liabilities assumed 409,803
Net assets acquired 1,771,282
Consideration [1] 800,000
Gain on bargain purchase $ 971,282
[1] The 50,000,000 shares of our common stock transferred as consideration in accordance with the Purchase Agreement was valued on July 20, 2018, the date of acquisition, based on the weighted equity fair value of $0.016 per share as determined by a third party valuation firm. United Games, LLC and United League, LLC recorded
combined revenue of $1,331,542 and a combined net income of $26,059 since the July 20, 2018 acquisition date, which were included
in our consolidated statement of operations for the year ended March 31, 2019. The table below represents the pro forma revenue
and net income (loss) for the years ended March 31, 2019 and 2018, assuming the acquisition had occurred on April 1, 2017, pursuant
to ASC Subtopic 805-10-50. This pro forma information does not purport to represent what the actual results of our operations would
have been had the acquisition occurred on this date nor does it purport to predict the results of operations for future periods:
Year Ended March 31,
2019 2018
Revenues $ 27,961,351 $ 19,416,537
Net (loss) $ (5,288,735 ) $ (16,371,058 )
Loss per common share $ (0.00 ) $ (0.01 )</t>
  </si>
  <si>
    <t>Related Party Transactions</t>
  </si>
  <si>
    <t>Related Party Transactions [Abstract]</t>
  </si>
  <si>
    <t>NOTE 6 – RELATED PARTY TRANSACTIONS Our related party payables consisted
of the following:
Year Ended March 31,
2019 2018
Short-term advances [1] $ 440,489 $ 1,880
Short-term promissory note entered into on 8/17/18 [2] 105,000 -
$ 545,489 $ 1,880
[1] We periodically receive advances for operating funds from our current majority shareholders (former members of Wealth Generators prior to the reverse acquisition) and other related parties, including entities that are owned, controlled, or influenced by our owners or management. These advances are due on demand, generally have no set interest rates associated with them, and are unsecured. During the year ended March 31, 2019, we received $1,805,777 in cash proceeds from advances, incurred $15,000 in interest, and repaid related parties a total of $1,382,168.
[2] A member of the senior management team advanced funds of $100,000 on August 17, 2018, under a short-term promissory note due to be repaid on August 31, 2018. On August 31, 2018 the note was amended to be due on demand or, in absence of a demand, due on August 31, 2019. The note had a fixed interest payment of $5,000, which was recorded as interest expense in the statement of operations during the year ended March 31, 2019. In addition to the above-mentioned
related-party lending arrangements, during the year ended March 31, 2019, we sold $41,500 worth of high-speed computer processing
equipment to our chief executive officer. This revenue has been included in the equipment sales reported on our statement of operations.</t>
  </si>
  <si>
    <t>Debt</t>
  </si>
  <si>
    <t>Debt Disclosure [Abstract]</t>
  </si>
  <si>
    <t>NOTE 7 – DEBT Our debt consisted of the following:
Year Ended March 31,
2019 2018
Revenue share agreement entered into on 6/28/16 [1] $ - $ 195,245
Short-term advance received on 8/31/18 [2] 75,000 -
Secured merchant agreement for future receivables entered into on 2/14/19 [3] 641,687 -
Secured merchant agreement for future receivables entered into on 2/14/19 [4] 468,790 -
Secured merchant agreements for future receivables entered into on 2/14/19 [5] 597,060 -
Promissory note entered into on 1/16/19 [6] 60,000 -
Secured merchant agreements for future receivables entered into on 3/28/19 [7] 25,650 -
Convertible promissory note entered into on 1/11/19 [8] 26,600 -
Convertible promissory note entered into on 2/6/19 [9] 76,686 -
Convertible promissory note entered into on 3/14/19 [10] 5,557 -
$ 1,977,030 $ 195,245
[1] During April 2016, we entered into a Royalty Agreement, which was replaced with a Revenue Share Agreement dated June 28, 2016, which was amended in October of 2016. Cash receipts were received of $100,000, $150,000, and $250,000 on April 19, May 11, and June 29, 2016, respectively. In accordance with the terms of the final amended agreement, we are required to make payments of $25,000 per month or a 3% royalty for the previous month’s sales, whichever is greater, beginning February 15, 2017, until the lender has been repaid $600,000. During the year ended March 31, 2019, we repaid $195,245.
[2] In August 2018, we received a $75,000 short-term advance. The advance is due on demand, has no interest rate, and is unsecured.
[3] During September 2018, we entered into a Secured Merchant Agreement for future receivables with an entity that provides quick access to working capital. On September 28, 2018, we received proceeds from this arrangement of $570,000. In accordance with the terms of the agreement, we were required to repay $839,400 by making ACH payments in the amount of 10% of our daily cash receipts. Accordingly, we recorded $269,400 as a debt discount at the inception of the agreement, which was the difference between the funds received and the amount that was to be repaid. In February 2019 we replaced this agreement with a new Secured Merchant Agreement (see below), therefore transferring $233,501 of amounts owed to a new agreement. However, prior to the terminating the September agreement, we made payments of $605,899 and amortized $269,400 into interest expense.
During January 2019, we entered into a Secured Merchant Agreement for future receivables with an entity that provides quick access to working capital. On January 11, 2019, we received proceeds from this arrangement of $349,851. In accordance with the terms of the agreement, we were required to repay $489,650 by making daily ACH payments of $1,000 for the first 30 days following the date of the agreement and daily ACH payments of $2,999 thereafter. Accordingly, we recorded $139,799 as a debt discount at the inception of the agreement, which was the difference between the funds received and the amount that was to be repaid. In February 2019 we replaced this agreement with a new Secured Merchant Agreement (see below), therefore transferring $449,657 of amounts owed to a new agreement. However, prior to the terminating the January agreement, we made payments of $39,993 and amortized $139,799 into interest expense.
During February 2019, we entered into a Secured Merchant Agreement for future receivables with an entity that provides quick access to working capital. On February 15, 2019, we received proceeds from this arrangement of $73,801 after paying off $233,501 from a September 2018 agreement (see above) and $449,657 from a January 2019 agreement (see above). In accordance with the terms of the agreement, we are required to repay $909,350 by making daily ACH payments of $5,049. Accordingly, we recorded $152,391 as a debt discount at the inception of the agreement, which was the difference between the funds received plus the earlier debt paid off, and the amount that was to be repaid. During the year ended March 31, 2019, we repaid $141,372 and amortized $26,100 into interest expense.
[4] During December 2018, we entered into a Secured Merchant Agreement for future receivables with an entity that provides quick access to working capital. On December 17, 2018, we received proceeds from this arrangement of $380,000. In accordance with the terms of the agreement, we were required to repay $559,600 by making daily ACH payments of $3,000. Accordingly, we recorded $179,600 as a debt discount at the inception of the agreement, which was the difference between the funds received and the amount that was to be repaid. In February 2019 we replaced this agreement with a new Secured Merchant Agreement (see below), therefore transferring $421,600 of amounts owed to a new agreement. However, prior to the terminating the December agreement, we made payments of $138,000 and amortized $179,600 into interest expense.
During February 2019, we entered into a Secured Merchant Agreement for future receivables with an entity that provides quick access to working capital. On February 15, 2019, we received proceeds from this arrangement of $126,932 after paying off $421,600 from a December 2018 agreement (see above). In accordance with the terms of the agreement, we are required to repay $840,000 by making daily ACH payments of $4,649. Accordingly, we recorded $291,468 as a debt discount at the inception of the agreement, which was the difference between the funds received plus the earlier debt paid off, and the amount that was to be repaid. During the year ended March 31, 2019, we repaid $129,388 and amortized $49,646 into interest expense.
[5] During October 2018, we entered into a Secured Merchant Agreement for future receivables with an entity that provides quick access to working capital. During October 2018, we received proceeds from this arrangement of $77,260. In accordance with the terms of the agreement, we were required to repay $699,500 by making daily ACH payments of $4,372. Accordingly, we recorded $224,500 as a debt discount at the inception of the agreement, which was the difference between the funds received and the amount that was to be repaid. In February 2019 we replaced this agreement with a new Secured Merchant Agreement (see below), therefore transferring $327,880 of amounts owed to a new agreement. However, prior to the terminating the October agreement, we made payments of $371,620 and amortized $224,500 into interest expense.
During February 2019, we entered into a Secured Merchant Agreement for future receivables with an entity that provides quick access to working capital. On February 15, 2019, we received proceeds from this arrangement of $126,932 after paying off $327,880 from an October 2018 agreement (see above). In accordance with the terms of the agreement, we are required to repay $629,550 by making daily ACH payments of $3,498. Accordingly, we recorded $224,410 as a debt discount at the inception of the agreement, which was the difference between the funds received plus the earlier debt paid off, and the amount that was to be repaid. Also during February 2019, we entered into a second Secured Merchant Agreement with this same entity, receiving proceeds of $288,000. In accordance with the terms of the agreement, we are required to repay $419,700 by making daily ACH payments of $2,332. Accordingly, we recorded $131,700 as a debt discount at the inception of the agreement, which was the difference between the funds received and the amount that was to be repaid. During the year ended March 31, 2019, we repaid $157,410 on these two agreements and amortized $61,330 into interest expense.
[6] In January 2019, we received funds of $631,617 and repaid $511,617 in a series of transactions representing short-term advances. On January 16, 2019, we entered into a short-term promissory note for the resulting $120,000 owed as a result of the transactions. The note had a zero percent interest rate and was due within the shorter of three months or the receipt of cash from a $1 million financing arrangement. Subsequent to January 16, 2019, we repaid $60,000 of the amount due under the note.
[7] During March 2019, we entered into a Secured Merchant Agreement for future receivables with an entity that provides quick access to working capital. On March 29, 2019, we received proceeds from this arrangement of $28,500. In accordance with the terms of the agreement, we were required to repay $45,000 by making daily ACH payments of $4,500. Accordingly, we recorded $16,500 as a debt discount at the inception of the agreement, which was the difference between the funds received and the amount that was to be repaid. During the year ended March 31, 2019, we repaid $4,500 and amortized $1,650 into interest expense.
[8] In January 2019, we entered into a Convertible Promissory Note and received proceeds of $135,000 after incurring loan fees of $3,000. The note incurs interest at 12% per annum and has a maturity date of April 11, 2020. The Convertible Promissory Note has a variable conversion rate that is 65% of the lowest closing price during the previous 15-trading-day period, subject to adjustment. Therefore, the conversion feature is accounted for as a derivative instrument (see Note 8). At inception, we recorded a debt discount of $138,000 and captured loan fees, recorded as interest expense, of $450,005. During the year ended March 31, 2019, we recorded amortization of the debt discount of $23,152 into interest expense and recorded additional interest expense on the note of $3,448.
[9] In February 2019, we entered into a Convertible Promissory Note and received proceeds of $240,000. The note was issued with a $30,000 original issue discount and loan fees of $3,000, incurs interest at 12% per annum, and has a maturity date of August 6, 2019. In accordance with the terms of the note, we issued 22,500,000 shares of common stock (the “Returnable Shares”) to the note holder as a commitment fee (see Note 9), provided, however, the Returnable Shares must be returned to us if the note is fully repaid and satisfied prior to the date which is 180 days following the issue date. The Convertible Promissory Note has a variable conversion rate that is 65% of the lowest trading price during the previous 20-trading-day period, subject to adjustment. Therefore, the conversion feature is accounted for as a derivative instrument (see Note 8). We allocated the proceeds of the note to the common stock issued and to the fair value of the note, taking into consideration the fair value of the conversion feature. As a result, the common stock was valued at $69,871, we recorded a debt discount of $270,000, and captured loan fees, recorded as interest expense, of $120,128. During the year ended March 31, 2019, we recorded amortization of the debt discount of $72,514 into interest expense and recorded additional interest expense on the note of $4,172.
[10] In March 2019, we entered into a Convertible Promissory Note and received proceeds of $135,000 after incurring loan fees of $3,000. The note incurs interest at 12% per annum and has a maturity date of June 14, 2020. The Convertible Promissory Note has a variable conversion rate that is 65% of the average of the two lowest closing prices during the previous 15-trading-day period, subject to adjustment. Therefore, the conversion feature is accounted for as a derivative instrument (see Note 8). At inception, we recorded a debt discount of $138,000 and captured loan fees, recorded as interest expense, of $64,492. During the year ended March 31, 2019, we recorded amortization of the debt discount of $4,831 into interest expense and recorded additional interest expense on the note of $726. In addition to the above debt transactions
that were outstanding as of March 31, 2019 and 2018, during the year ended March 31, 2019, we also received proceeds of $530,000
from short-term notes. During the year ended March 31, 2019, we recorded interest expense of $51,000 for fixed interest amounts
due on the notes and made total cash payments of $581,000 to extinguish the interest and principal amounts due on the notes.</t>
  </si>
  <si>
    <t>Derivative Liability</t>
  </si>
  <si>
    <t>Derivative Instruments and Hedging Activities Disclosure [Abstract]</t>
  </si>
  <si>
    <t>NOTE 8 – DERIVATIVE LIABILITY During the year ended March 31, 2019,
we had the following activity in our derivative liability account:
Derivative liability at March 31, 2018 $ -
Derivative liability recorded on new instruments 1,144,525
Change in fair value 214,376
Derivative liability at March 31, 2019 $ 1,358,901 We use the binomial option pricing model
to estimate fair value for those instruments convertible into common stock, at inception, at conversion date, and at each reporting
date. During the year ended March 31, 2019, the assumptions used in our binomial option pricing model were in the following range:
Risk free interest rate 2.40% - 2.58 %
Expected life in years 0.35 - 1.25
Expected volatility 222% - 268 %</t>
  </si>
  <si>
    <t>Stockholders' Equity</t>
  </si>
  <si>
    <t>Equity [Abstract]</t>
  </si>
  <si>
    <t xml:space="preserve">NOTE 9 – STOCKHOLDERS’
EQUITY Preferred Stock We are authorized to issue up to 10,000,000
shares of preferred stock with a par value of $0.001 and our board of directors has the authority to issue one or more classes
of preferred stock with rights senior to those of common stock and to determine the rights, privileges, and preferences of that
preferred stock, which has not yet been done. As of March 31, 2019 and 2018, we had no preferred stock issued or outstanding. Common Stock Transactions During the year ended March 31, 2019,
we issued 50,000,000 shares of common stock for the acquisition of United Games, LLC and United League, LLC (see Note 5). We also
issued 1,000,000 shares of common stock in August and 1,000,000 shares of common stock in March, valued at $10,000 and $17,600,
respectively, based on the market price on the day of issuance, to an employee for compensation. The shares are subject to forfeiture
if the employee is not in good standing six months after the date of issuance. During the year ended March 31, 2019, the $10,000
was recognized as expense and of the $17,600 we recognized $2,933 as an expense and $14,667 was recorded as a prepaid asset. Also
during the year ended March 31, 2019, we issued 400,000,000 shares of common stock with a value of $6,760,000 based on the market
price on the date of issuance, for an agreement to partner with a third party to generate future revenues. The 400,000,000 shares
are subject to forfeiture for five years from the date of issuance, such that shares will be deemed earned upon meeting certain
milestones. We are recognizing the expense ratably over the five-year term and recorded $96,307 in expense during the year ended
March 31, 2019, while recording $6,663,693 as a prepaid asset as of March 31, 2019. During the year ended March 31, 2019, we entered
into a common stock purchase agreement that provides cash of $1,000,000 in exchange for shares of our common stock. In conjunction
with that agreement, we issued 3,000,000 shares of common stock that was accounted for as offering costs, increasing common stock
by $3,000 and decreasing additional paid-in capital by $3,000, to offset any proceeds from the future equity transactions resulting
from the agreement. During the year ended March 31, 2019, we issued 22,500,000 shares as a commitment fee in conjunction with a
debt arrangement, whereby the shares were valued at $69,871 based on the allocation of debt proceeds (see Note 7). Also during
the year ended March 31, 2019, we repurchased 7,000,000 shares of common stock for $91,000. During the year ended March 31, 2018,
we issued 267,127,500 shares of common stock for net proceeds of $2,495,338. We issued 125,000 shares of common stock with a value
of $7,500 for a one-year consulting agreement, 80,000,000 shares of common stock with a value of $2,256,000 for a 15-year license
agreement, and 94,250,333 shares of common stock with a value of $6,719,734 for consulting and service agreements; of the value
of the shares issued for services and the license agreement $6,846,060 was recorded as expense, $3,555 was recorded as a prepaid
asset, and $2,133,620 was recorded as a long-term license agreement during the year ended March 31, 2018. We also issued 239,575,884
shares of our common stock in settlement of debt, wherein accrued liabilities, principal, accrued interest, and derivative liabilities
were extinguished in the amounts of $435,892, $2,348,606, $20,696, and $38,557, respectively, and we recognized a loss on the settlement
of debt in the amount of $3,186,394 in the statement of operations for the year ended March 31, 2018. In conjunction with the shares
issued for the settlement of debt, a gain of $413,012 related to the period prior to the reverse acquisition with Wealth Generators
was excluded from the statement of operations. As a result of the reverse acquisition, we issued 1,358,670,942 shares of common
stock (see Note 5). During the year ended March 31, 2018, we entered into an equity distribution agreement that provides for cash
advances up to $5,000,000 in exchange for shares of our common stock, to be fulfilled at our request. Pursuant to that agreement,
we issued 4,273,504 shares of common stock as a commitment fee, recorded a liability of $250,000 for future commitment fees to
be paid, and paid cash of $15,000 for due diligence costs. As a result, common stock increased $4,274 and additional paid-in capital
decreased by $269,274 to offset any proceeds from future equity transactions resulting from the agreement. During the year ended
March 31, 2018, we cancelled 250,000 shares of common stock and 1,300 shares of treasury stock, resulting in a decrease in common
stock of $251, a decrease in additional paid-in capital of $8,338, and a decrease in treasury stock of $8,589. In conjunction with the sale of common
stock during the year ended March 31, 2018, we provided a guarantee to certain individuals such that we would issue additional
shares of our common stock if the average closing price of our common stock fell below $0.02 per share on the 20 days preceding
the 18-month anniversary of the date the shares were originally sold. As a result of this guarantee, we had recorded $626,388 in
accounts payable and accrued liabilities on our balance sheet as of March 31, 2018. During the year ended March 31, 2018, the 18-month
anniversary passed without the common stock falling below the set threshold, therefore, we were released from the guarantee, and
we increased additional paid-in capital by $525,000 to remove the previously recorded offering costs. As of March 31, 2019 and 2018, we had
2,640,161,318 and 2,169,661,318 shares of common stock issued and outstanding, respectively. Employee Stock Options The nonqualified plan adopted in 2007
authorizes 65,000 shares, of which 47,500 have been granted as of March 31, 2019. The qualified plan adopted in October of 2008
authorizes 125,000 shares and was approved by a majority of our shareholders on September 16, 2009. As of March 31, 2019, 42,500
shares have been granted under the 2008 plan. The following table summarizes the changes
in employee stock options outstanding and the related prices for the shares of our common stock issued to employees under two employee
stock option plans:
Weighted
Weighted Average
Average Remaining Aggregate
Number of Exercise Contractual Intrinsic
Shares Price Life (years) Value
Options outstanding at March 31, 2017 35,000 $ 10.00 2.51 $ -
Granted - $ -
Exercised - $ -
Canceled / expired - $ -
Options outstanding at March 31, 2018 35,000 $ 10.00 1.51 $ -
Granted - $ -
Exercised - $ -
Canceled / expired - $ -
Options outstanding at March 31, 2019 35,000 $ 10.00 0.51 $ -
Options exercisable at March 31, 2019 35,000 $ 10.00 0.51 $ - Stock-based compensation expense in
connection with options granted to employees for the year ended March 31, 2019 and 2018, was $0. Warrants The following table summarizes the warrants
outstanding and the related prices for the shares of our common stock as of March 31, 2019:
Warrants Outstanding Warrants Exercisable
Weighted
Average Weighted Weighted
Remaining Average Average
Exercise Number Contractual Exercise Number Exercise
Price Outstanding Life (Years) Price Exercisable Price
$ 1.50 5,052,497 0.36 $ 1.50 5,052,497 $ 1.50
Transactions involving our warrant issuance
are summarized as follows:
Weighted
Number of Average
Shares Exercise Price
Warrants outstanding at March 31, 2017 6,534,810 $ 1.48
Granted / restated - $ -
Canceled - $ -
Expired (365,313 ) $ (1.18 )
Warrants outstanding at March 31, 2018 6,169,497 $ 1.50
Granted - $ -
Canceled - $ -
Expired (1,117,000 ) $ (1.48 )
Warrants outstanding at March 31, 2019 5,052,497 $ 1.50 </t>
  </si>
  <si>
    <t>Commitments and Contingencies</t>
  </si>
  <si>
    <t>Commitments and Contingencies Disclosure [Abstract]</t>
  </si>
  <si>
    <t>NOTE 10 – COMMITMENTS AND CONTINGENCIES Litigation In the ordinary course of business,
we may be or have been involved in legal proceedings from time to time. Below is a description of all legal proceedings we were
involved in during the year ended March 31, 2019:
● On November 1, 2017, we filed a lawsuit in the Fourth Judicial District Court for Utah County, State of Utah, Wealth Generators, LLC, v. Evan Cabral, Daniel Lopez, John Legarreta, Johnathan Lopez, Julian Kuschner, Nick Gomez, Luke Shulla, Nestor Velazquez, Christopher Terry, Isis De La Torre, Alex Morton, Ivan Briongos, Brandon Boyd, and International Markets Live Ltd. d/b/a iMarketslive, Civil No. 170401615, alleging corporate espionage and misappropriation of corporate information. The lawsuit alleges that International Markets Live Ltd., dba iMarketslive, conspired with a number of individuals affiliated with Wealth Generators to steal our confidential information, intellectual property, and trade secrets. On September 27, 2018, the court issued its ruling granting in part and denying in part our motion for preliminary injunction. On January 2, 2019, the parties entered into a settlement agreement in which they agreed to release all claims and have the litigation dismissed with prejudice, with neither party making any payment to the other, but with the defendants agreeing to make a $5,000 donation to charity. On February 22, 2019, the matter was dismissed with prejudice.
● In February 2018, we received a subpoena from the United States Commodity Futures Trading Commission (“CFTC”). We complied with the terms of the subpoena, negotiated a resolution of this matter with the CFTC staff, and a final order was issued on September 14, 2018. Under the order, we did not admit or deny any of the allegations, agreed to pay a fine of $150,000, and agreed not to act as an unregistered Commodities Trading Advisor in the future. As of March 31, 2019, we have paid $90,000 to CFTC and the remaining unpaid balance has been included in accounts payable and accrued liabilities on our consolidated balance sheet.
● Jim Westphal filed a wage claim against Kuvera, LLC (at the time named Wealth Generators, LLC), in the United States District Court for the District of Utah, Central Division (Case No. 2:18-cv-00080) in the amount of $6,500 plus liquidated damages. Mr. Westphal is claiming unpaid overtime wages. We contend that Mr. Westphal was an independent contractor, hired on a limited basis to perform software services, and is accordingly not entitled to overtime payments under the Fair Labor Standards Act. Moreover, Mr. Westphal never provided the promised software pursuant to the parties’ agreement. We filed a counterclaim on July 12, 2018, seeking damages of approximately $20,000 and demanding a jury trial. In December 2018, the parties settled the matter with a joint motion. As a result of the settlement, we paid Mr. Westphal $1,500 and the case was dismissed.
● In April of 2019, we received a Summons and Complaint from Fibernet Corp making claims of unpaid invoices and breach of contracts entered into in February 2012 and January 2015 as RazorData Corp. Without admitting fault or liability, in June of 2019, we entered into an agreement with Fibernet Corp to settle all claims and release us from any future claims in exchange for a payment of $35,160 to avoid ongoing litigation related to this matter.</t>
  </si>
  <si>
    <t>Income Taxes</t>
  </si>
  <si>
    <t>Income Tax Disclosure [Abstract]</t>
  </si>
  <si>
    <t>NOTE 11 –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used an effective tax rate of 30% when calculating the deferred tax assets and liabilities and income tax provision below. Net deferred tax assets consist of the
following components as of March 31, 2019 and 2018:
2019 2018
Deferred tax assets:
NOL carryover $ 2,363,900 $ 1,146,200
Amortization 209,100 335,600
Contingent Liability 49,100 45,000
Related party accruals 1,500 -
Deferred tax liabilities
Depreciation (1,200 ) (2,900 )
Valuation allowance (2,622,400 ) (1,523,900 )
Total long-term deferred income tax assets $ - $ - The income tax provision differs from
the amount of income tax determined by applying the U.S. federal income tax rate to pretax income from continuing operations for
the years ended March 31, 2019 and 2018, due to the following:
2019 2018
Book income (loss) $ (1,493,400 ) $ (4,473,900 )
Stock for services 32,800 2,048,200
Gain on settlement – derivative and equity derived - 955,900
Amortization (33,100 ) 313,200
Contingent liability (45,000 ) 45,000
Unrealized loss on cryptocurrency (31,900 ) 40,700
Meals and entertainment 12,400 6,200
Non-cash interest expense 315,800 5,700
Depreciation (7,200 ) (2,800 )
Related party accruals 1,500 (1,500 )
Related party accrued payroll 174,600 -
Gain on bargain purchase (291,400 ) -
Loss on value of derivative liabilities 64,300 -
Stock issued for loan fees 21,000 -
Amortization of prepaid paid for with equity 45,100 -
Valuation allowance 1,234,500 1,063,300
Total long-term deferred income tax assets $ - $ - At March 31, 2019, we had net operating
loss carryforwards of approximately $7, 880,000 that may be offset against future taxable income for the year 2020 through 2039.
However, due to the change in ownership provisions of the Tax Reform Act of 1986, the NOL accumulated prior to the April 1, 2017,
acquisition can only offset future income of up to $13,837 per year until expired. Should additional changes in ownership occur,
net operating loss carryforwards in future years may be further limited. No tax benefit from continuing or discontinued
operations have been reported in the March 31, 2019, consolidated financial statements since the potential tax benefit is offset
by a valuation allowance of the same amount. We comply with the provisions of FASB
ASC 740 in accounting for our uncertain tax positions. ASC 740 addresses the determination of whether tax benefits claimed or expected
to be claimed on a tax return should be recorded in the financial statements. Under ASC 740, we may recognize the tax benefit from
an uncertain tax position only if it is more likely that not that the tax position will be sustained on examination by the taxing
authorities, based on the technical merits of the position. We have determined that we have no significant uncertain tax positions
requiring recognition under ASC 740. We recognize interest accrued related
to unrecognized tax benefits in interest expense and penalties in operating expenses. We had no accruals for interest and tax penalties
at March 31, 2019 and 2018. We do not expect the amount of unrecognized
tax benefits to materially change within the next 12 months. We are required to file income tax
returns in the U.S. Federal jurisdiction, in New York State, New Jersey, and in Utah. We are no longer subject to income tax examinations
by tax authorities for tax years ending before March 31, 2015. During the year ended March 31, 2019 and 2018 we paid income taxes
of $70,768 and $24,589, respectively.</t>
  </si>
  <si>
    <t>Subsequent Events</t>
  </si>
  <si>
    <t>Subsequent Events [Abstract]</t>
  </si>
  <si>
    <t>NOTE 12 – SUBSEQUENT EVENTS In April of 2019, we received proceeds
of $200,000 from two separate short-term promissory notes. In June of 2019, we entered into an
office lease agreement for our corporate finance department, located in Eatontown, New Jersey. The agreement is for a term of three
years at a monthly rent amount of $2,500 for months one through six, $3,500 for months six through 12, and $4,000 for months 13
through 36. Corporate Finance is expected to occupy the new office space beginning in July of 2019. In May and June of 2019, we issued an
aggregate of 39,215,648 shares of our common stock to Triton Funds LP under the common stock purchase agreement that was entered
into in December 2018 and amended in March and April 2019, for net proceeds of $325,000. In accordance with ASC Topic 855, Subsequent
Events, we have evaluated subsequent events through the date of this filing and have determined that there are no additional subsequent
events that require disclosure.</t>
  </si>
  <si>
    <t>Summary of Significant Accounting Policies (Policies)</t>
  </si>
  <si>
    <t>Basis of Accounting</t>
  </si>
  <si>
    <t>Basis of Accounting Our policy is to prepare our financial
statements on the accrual basis of accounting in accordance with accounting principles generally accepted in the United States
of America.</t>
  </si>
  <si>
    <t>Principles of Consolidation</t>
  </si>
  <si>
    <t>Principles of Consolidation The consolidated financial statements
include the accounts of Investview, Inc., and our wholly owned subsidiaries, Kuvera, LLC, Investment Tools &amp; Training, LLC,
Razor Data Corp., S.A.F.E. Management, LLC, SafeTek, LLC (formerly WealthGen Global, LLC), United Games, LLC, United League, LLC,
and Kuvera France S.A.S. We have determined that one affiliated entity, Kuvera LATAM S.A.S., which we conduct business with, is
a variable interest entity and we are the primary beneficiary of the entity’s activities, which are similar to those of
Kuvera, LLC. As a result, we have consolidated the accounts of this variable interest entity into the accompanying consolidated
financial statements. Further, because we do not have any ownership interest in this variable interest entity, we have allocated
the contributed capital in the variable interest entity as a component of noncontrolling interest. All intercompany transactions
and balances have been eliminated in consolidation.</t>
  </si>
  <si>
    <t>Use of Estimates</t>
  </si>
  <si>
    <t>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Exchange</t>
  </si>
  <si>
    <t xml:space="preserve">Foreign Exchange We have consolidated the accounts of
Kuvera France S.A.S. and Kuvera LATAM S.A.S. into our consolidated financial statements. The operations of Kuvera France S.A.S.
are conducted in France and its functional currency is the Euro. The operations of Kuvera LATAM S.A.S. are conducted in Colombia
and its functional currency is the Colombian Peso. The financial statements of Kuvera France
S.A.S. and Kuvera LATAM S.A.S. are prepared using their respective functional currency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our stockholders’ equity (deficit). The following rates were used to translate
the accounts of Kuvera France S.A.S. and Kuvera LATAM S.A.S. into USD at the following balance sheet dates:
March 31, March 31,
Euro to USD 1.12200 n/a
Colombian Peso to USD 0.00031 0.00036 The following rates were used to translate
the accounts of Kuvera France S.A.S. and Kuvera LATAM S.A.S. into USD for the following operating periods:
Year ended March 31,
2019 2018
Euro to USD 1.13580 n/a
Colombian Peso to USD 0.00033 0.00034 </t>
  </si>
  <si>
    <t>Concentration of Credit Risk</t>
  </si>
  <si>
    <t>Concentration of Credit Risk Financial instruments that potentially
expose us to concentration of credit risk include cash, accounts receivable, and advances. We place our cash and temporary cash
investments with credit quality institutions. At times, such investments may be in excess of the FDIC insurance limit of $250,000.
As of March 31, 2019 and 2018, cash balances that exceeded FDIC limits were $0 and $1,095,329, respectively, and we have not experienced
significant losses relating to these concentrations in the past.</t>
  </si>
  <si>
    <t>Cash and Cash Equivalents</t>
  </si>
  <si>
    <t>Cash and Cash Equivalents For purposes of reporting cash flows,
we consider all highly liquid debt instruments purchased with a maturity of three months or less to be cash equivalents. As of
March 31, 2019 and 2018, we had no cash equivalents.</t>
  </si>
  <si>
    <t>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no allowance
for doubtful accounts as of March 31, 2019 and 2018.</t>
  </si>
  <si>
    <t>Cryptocurrencies</t>
  </si>
  <si>
    <t>Cryptocurrencies We hold cryptocurrency-denominated
assets (“cryptocurrencies”) and include them in our consolidated balance sheet as other current assets. We record
cryptocurrencies at fair market value and recognize the change in the fair value of our cryptocurrencies as an unrealized gain
or loss in the consolidated statement of operations. As of March 31, 2019 and March 31, 2018, the fair value of our cryptocurrencies
was $142,061 and $480,370, respectively. During the year ended March 31, 2019, we recorded $16,241 and $106,488 as realized and
unrealized gain (loss) on cryptocurrency, respectively. During the year ended March 31, 2018, we recorded $(10,939) and $(135,729)
as realized and unrealized gain (loss) on cryptocurrency, respectively.</t>
  </si>
  <si>
    <t>Fixed Assets</t>
  </si>
  <si>
    <t>Fixed Assets Fixed assets are stated at cost and
depreciated using the straight-line method over their estimated useful lives as follows:
Furniture, fixtures, and equipment 10 years
Computer equipment 3 year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are presented net of accumulated
depreciation of $12,505 and $7,173, as of March 31, 2019 and 2018, respectively. Total depreciation expense for the years ended
March 31, 2019 and 2018, was $5,332 and $2,639, respectively.</t>
  </si>
  <si>
    <t>Long-lived Assets - Intangible Assets &amp; License Agreement</t>
  </si>
  <si>
    <t xml:space="preserve">Long-Lived Assets – Intangible
Assets &amp; License Agreement We account for our intangible assets
and long-term license agreement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Further, ASC Subtopic 350-30 requires an intangible asset to be amortized over its useful life and for
the useful life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In June of 2017 we issued 80,000,000
shares of common stock with a value of $2,256,000 for a 15-year license agreement. Annual amortization over the 15-year life is
expected to be $150,400 per year. Amortization recognized for the year ended March 31, 2019 and 2018, was $150,400 and $122,380,
respectively, and the long-term license agreement was recorded at a net value of $1,983,220 and $2,133,620 as of March 31, 2019
and 2018, respectively. In June of 2018 we purchased United
Games, LLC and United League, LLC and recorded the transaction as a business combination (see Note 5). Intangible assets acquired
in the business combination were recorded at fair value on the date of acquisition and are being amortized on a straight-line method
over their estimated useful lives.
Estimated
Useful
Life
(years) Value
FireFan mobile application 4 $ 331,000
Back office software 10 408,000
Tradename/trademark - FireFan 5 248,000
Tradename/trademark - United Games 0.45 4,000
Customer contracts/relationships 5 825,000
1,816,000
Accumulated amortization as of March 31, 2019 (239,315 )
Net book value, December 31, 2108 $ 1,576,685 Amortization expense is expected to
be as follows:
Fiscal year ending March 31, 2020 $ 338,150
Fiscal year ending March 31, 2021 338,150
Fiscal year ending March 31, 2022 338,150
Fiscal year ending March 31, 2023 280,565
Fiscal year ending March 31, 2024 and beyond 281,670
$ 1,576,685 </t>
  </si>
  <si>
    <t>Impairment of Long-lived Assets</t>
  </si>
  <si>
    <t>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t>
  </si>
  <si>
    <t>Fair Value of Financial Instruments</t>
  </si>
  <si>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We have determined that the book value of our outstanding financial instruments
as of March 31, 2019 and March 31, 2018, approximates the fair value due to their short-term nature. Items recorded or measured at fair value
on a recurring basis in the accompanying consolidated financial statements consisted of the following items as of March 31, 2019:
Level 1 Level 2 Level 3 Total
Cryptocurrencies $ 142,061 $ - $ - $ 142,061
Total Assets $ 142,061 $ - $ - $ 142,061
Derivative liability $ - $ 1,358,901 $ - $ 1,358,901
Total Liabilities $ - $ 1,358,901 $ - $ 1,358,901 Items recorded or measured at fair value
on a recurring basis in the accompanying consolidated financial statements consisted of the following items as of March 31, 2018:
Level 1 Level 2 Level 3 Total
Cryptocurrencies $ 480,370 $ - $ - $ 480,370
Total Assets $ 480,370 $ - $ - $ 480,370
Total Liabilities $ - $ - $ - $ - </t>
  </si>
  <si>
    <t>Revenue Recognition</t>
  </si>
  <si>
    <t xml:space="preserve">Revenue Recognition Effective April 1, 2018, we adopted
the ASC Subtopic 606-10, Revenue from Contracts with Customers. The adoption of ASC 606-10 had no impact on prior year or previously
disclosed amounts. In accordance with ASC 606-10, revenue is measured based on a consideration specified in a contract with a customer
and recognized when we satisfy the performance obligation specified in each contract. The majority of our revenue is generated
by subscription sales and payment is received at the time of purchase.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10-day trial period to subscription
customers, during which a full refund can be requested if a customer does not like the product. Revenues are deferred during the
trial period as collection is not probable until that time has passed. Revenues are presented net of refunds, sales incentives,
credits, and known and estimated credit card chargebacks. We generate revenue from the sale of
cryptocurrency mining services to our customers through an arrangement with a third-party supplier. Our performance obligation
is to arrange for the third-party to provide mining services to our customers and payment is received at the time of purchase,
therefore revenue is recognized upon receipt of payment. We recognize revenue in the amount of the fee to which we are entitled
to as an agent, or the amount of consideration that we retain after paying the third-party the consideration received in exchange
for the services the third-party is to provide. We generate revenue from the sale of
high-speed computer processing equipment that is used for any of the following intense processing activities: protein folding,
CGI rendering, game streaming, machine &amp; deep learning, mining, independent financial verification, and general high-speed
computing. Our performance obligation is to deliver an equipment package to our customers that includes hardware, software, and
firmware and is drop-shipped to a hosting data center. We receive payment at the time of purchase and recognize revenue when the
equipment package is delivered and ready for maintenance and hosting, which our customers arrange for, and obtain, from a separate
third party that provides such services. Revenue generated for the year ended
March 31, 2019, was as follows:
Subscription Equipment Sales Cryptocurrency Total
Gross billings $ 28,518,660 $ 698,954 $ 5,775,269 $ 34,992,883
Refunds, incentives, credits, and chargebacks (1,495,458 ) (4,000 ) (6,501 ) (1,505,959 )
Amounts paid to supplier - - (3,827,843 ) (3,827,843 )
Net revenue $ 27,023,202 $ 694,954 $ 1,940,925 $ 29,659,081 Revenue generated for the year ended
March 31, 2018, was as follows:
Subscription Equipment Sales Cryptocurrency Total
Gross billings $ 14,758,614 $ - $ 8,885,798 $ 23,644,412
Refunds, incentives, credits, and chargebacks (859,035 ) - - (859,035 )
Amounts paid to supplier - - (4,867,945 ) (4,867,945 )
Net revenue $ 13,899,579 $ - $ 4,017,853 $ 17,917,432 </t>
  </si>
  <si>
    <t>Advertising, Selling, and Marketing Costs</t>
  </si>
  <si>
    <t>Advertising, Selling, and Marketing
Costs We expense advertising, selling, and
marketing costs as incurred. Advertising, selling, and marketing costs include costs of promoting our product worldwide, including
promotional events. Advertising, selling, and marketing expenses for the years ended March 31, 2019 and 2018, totaled $878,936
and $454,225, respectively.</t>
  </si>
  <si>
    <t>Income Taxes We have adopted ASC Subtopic 740-1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t>
  </si>
  <si>
    <t>Net Income (loss) Per Share</t>
  </si>
  <si>
    <t xml:space="preserve">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Convertible debt, stock
options, and warrants have been excluded as common stock equivalents in the diluted loss per share because their effect is anti-dilutive
on the computation. Potentially dilutive securities excluded
from the computation of basic and diluted net loss per share are as follows:
March 31, March 31,
Convertible notes payable - -
Options to purchase common stock 35,000 35,000
Warrants to purchase common stock 5,052,497 6,169,497
Notes convertible into common stock 52,162,055 -
Total 57,249,552 6,204,497 </t>
  </si>
  <si>
    <t>Summary of Significant Accounting Policies (Tables)</t>
  </si>
  <si>
    <t>Schedule of Exchange Rates</t>
  </si>
  <si>
    <t xml:space="preserve">The following rates were used to translate
the accounts of Kuvera France S.A.S. and Kuvera LATAM S.A.S. into USD at the following balance sheet dates:
March 31, March 31,
Euro to USD 1.12200 n/a
Colombian Peso to USD 0.00031 0.00036 The following rates were used to translate
the accounts of Kuvera France S.A.S. and Kuvera LATAM S.A.S. into USD for the following operating periods:
Year ended March 31,
2019 2018
Euro to USD 1.13580 n/a
Colombian Peso to USD 0.00033 0.00034 </t>
  </si>
  <si>
    <t>Schedule of Fixed Assets</t>
  </si>
  <si>
    <t xml:space="preserve">Fixed assets are stated at cost and
depreciated using the straight-line method over their estimated useful lives as follows:
Furniture, fixtures, and equipment 10 years
Computer equipment 3 years </t>
  </si>
  <si>
    <t>Schedule of Long-Lived Assets</t>
  </si>
  <si>
    <t xml:space="preserve">Estimated
Useful
Life
(years) Value
FireFan mobile application 4 $ 331,000
Back office software 10 408,000
Tradename/trademark - FireFan 5 248,000
Tradename/trademark - United Games 0.45 4,000
Customer contracts/relationships 5 825,000
1,816,000
Accumulated amortization as of March 31, 2019 (239,315 )
Net book value, December 31, 2018 $ 1,576,685 </t>
  </si>
  <si>
    <t>Schedule of Amortization Expense</t>
  </si>
  <si>
    <t xml:space="preserve">Amortization expense is expected to
be as follows:
Fiscal year ending March 31, 2020 $ 338,150
Fiscal year ending March 31, 2021 338,150
Fiscal year ending March 31, 2022 338,150
Fiscal year ending March 31, 2023 280,565
Fiscal year ending March 31, 2024 and beyond 281,670
$ 1,576,685 </t>
  </si>
  <si>
    <t>Schedule of Fair Value Assets and Liabilities Measured on Recurring Basis</t>
  </si>
  <si>
    <t xml:space="preserve">Items recorded or measured at fair value
on a recurring basis in the accompanying consolidated financial statements consisted of the following items as of March 31, 2019:
Level 1 Level 2 Level 3 Total
Cryptocurrencies $ 142,061 $ - $ - $ 142,061
Total Assets $ 142,061 $ - $ - $ 142,061
Derivative liability $ - $ 1,358,901 $ - $ 1,358,901
Total Liabilities $ - $ 1,358,901 $ - $ 1,358,901 Items recorded or measured at fair value
on a recurring basis in the accompanying consolidated financial statements consisted of the following items as of March 31, 2018:
Level 1 Level 2 Level 3 Total
Cryptocurrencies $ 480,370 $ - $ - $ 480,370
Total Assets $ 480,370 $ - $ - $ 480,370
Total Liabilities $ - $ - $ - $ - </t>
  </si>
  <si>
    <t>Schedule of Revenue Generated</t>
  </si>
  <si>
    <t xml:space="preserve">Revenue generated for the year ended
March 31, 2019, was as follows:
Subscription Equipment Sales Cryptocurrency Total
Gross billings $ 28,518,660 $ 698,954 $ 5,775,269 $ 34,992,883
Refunds, incentives, credits, and chargebacks (1,495,458 ) (4,000 ) (6,501 ) (1,505,959 )
Amounts paid to supplier - - (3,827,843 ) (3,827,843 )
Net revenue $ 27,023,202 $ 694,954 $ 1,940,925 $ 29,659,081 Revenue generated for the year ended
March 31, 2018, was as follows:
Subscription Equipment Sales Cryptocurrency Total
Gross billings $ 14,758,614 $ - $ 8,885,798 $ 23,644,412
Refunds, incentives, credits, and chargebacks (859,035 ) - - (859,035 )
Amounts paid to supplier - - (4,867,945 ) (4,867,945 )
Net revenue $ 13,899,579 $ - $ 4,017,853 $ 17,917,432 </t>
  </si>
  <si>
    <t>Schedule of Antidilutive Securities Excluded from Computation of Earnings Per Share</t>
  </si>
  <si>
    <t xml:space="preserve">Potentially dilutive securities excluded
from the computation of basic and diluted net loss per share are as follows:
March 31, March 31,
Convertible notes payable - -
Options to purchase common stock 35,000 35,000
Warrants to purchase common stock 5,052,497 6,169,497
Notes convertible into common stock 52,162,055 -
Total 57,249,552 6,204,497 </t>
  </si>
  <si>
    <t>Acquisitions (Tables)</t>
  </si>
  <si>
    <t>Schedule of Business Acquisition, Pro Forma Information</t>
  </si>
  <si>
    <t>This pro forma information does not purport
to represent what the actual results of our operations would have been had the acquisition occurred on this date nor does it purport
to predict the results of operations for future periods:
Year Ended March 31,
2019 2018
Revenues $ 27,961,351 $ 19,416,537
Net (loss) $ (5,288,735 ) $ (16,371,058 )
Loss per common share $ (0.00 ) $ (0.01 )</t>
  </si>
  <si>
    <t>Wealth Generators [Member]</t>
  </si>
  <si>
    <t>Schedule of Recognized Identified Assets Acquired and Liabilities Assumed</t>
  </si>
  <si>
    <t>The following table summarizes the purchase
accounting for the fair value of the assets acquired and liabilities assumed at the date of the reverse acquisition:
Cash $ 3,550
Receivables 150,000
Total assets acquired 153,550
Accounts payable and accrued liabilities 456,599
Due to former management 127,199
Debt 26,314
Total liabilities assumed [1] 610,112
Net liabilities assumed 456,562
Consideration [2] 662,047
Goodwill $ 1,118,609
[1] In conjunction with the reverse acquisition, we entered into an assignment and assumption agreement wherein we issued 24,914,348 shares of our common stock to Alpha Pro Asset Management Group, LLC (“Alpha Pro”), an entity affiliated with the prior members of management, in exchange for Alpha Pro’s assumption of $482,588 in liabilities. Accordingly, the shares issued for debt were accounted for the moment before the reverse acquisition, and the $482,588 in liabilities have been excluded from the total liabilities assumed shown here.
[2] The fair value of the consideration effectively transferred was measured based on the fair value of 150,465,339 shares that were outstanding immediately before the transaction. Using the closing market price of $0.0044 per share on March 31, 2017, consideration was valued at $662,047.</t>
  </si>
  <si>
    <t>Acquisition of United Games, LLC and United League, LLC [Member]</t>
  </si>
  <si>
    <t>The following table summarizes the purchase
accounting for the fair value of the assets acquired and liabilities assumed at the date of the acquisition and the gain on bargain
purchase which resulted from the fair value of the intangible assets acquired exceeding the fair value of our common stock given
as consideration:
Cash $ 3,740
Receivables 361,345
Intangible assets (see Note 2) 1,816,000
Total assets acquired 2,181,085
Accounts payable and accrued liabilities 409,803
Total liabilities assumed 409,803
Net assets acquired 1,771,282
Consideration [1] 800,000
Gain on bargain purchase $ 971,282
[1] The 50,000,000 shares of our common stock transferred as consideration in accordance with the Purchase Agreement was valued on July 20, 2018, the date of acquisition, based on the weighted equity fair value of $0.016 per share as determined by a third party valuation firm.</t>
  </si>
  <si>
    <t>Related Party Transactions (Tables)</t>
  </si>
  <si>
    <t>Schedule of Related Party Payables</t>
  </si>
  <si>
    <t>Our related party payables consisted
of the following:
Year Ended March 31,
2019 2018
Short-term advances [1] $ 440,489 $ 1,880
Short-term promissory note entered into on 8/17/18 [2] 105,000 -
$ 545,489 $ 1,880
[1] We periodically receive advances for operating funds from our current majority shareholders (former members of Wealth Generators prior to the reverse acquisition) and other related parties, including entities that are owned, controlled, or influenced by our owners or management. These advances are due on demand, generally have no set interest rates associated with them, and are unsecured. During the year ended March 31, 2019, we received $1,805,777 in cash proceeds from advances, incurred $15,000 in interest, and repaid related parties a total of $1,382,168.
[2] A member of the senior management team advanced funds of $100,000 on August 17, 2018, under a short-term promissory note due to be repaid on August 31, 2018. On August 31, 2018 the note was amended to be due on demand or, in absence of a demand, due on August 31, 2019. The note had a fixed interest payment of $5,000, which was recorded as interest expense in the statement of operations during the year ended March 31, 2019.</t>
  </si>
  <si>
    <t>Debt (Tables)</t>
  </si>
  <si>
    <t>Schedule of Debt</t>
  </si>
  <si>
    <t>Our debt consisted of the following:
Year Ended March 31,
2019 2018
Revenue share agreement entered into on 6/28/16 [1] $ - $ 195,245
Short-term advance received on 8/31/18 [2] 75,000 -
Secured merchant agreement for future receivables entered into on 2/14/19 [3] 641,687 -
Secured merchant agreement for future receivables entered into on 2/14/19 [4] 468,790 -
Secured merchant agreements for future receivables entered into on 2/14/19 [5] 597,060 -
Promissory note entered into on 1/16/19 [6] 60,000 -
Secured merchant agreements for future receivables entered into on 3/28/19 [7] 25,650 -
Convertible promissory note entered into on 1/11/19 [8] 26,600 -
Convertible promissory note entered into on 2/6/19 [9] 76,686 -
Convertible promissory note entered into on 3/14/19 [10] 5,557 -
$ 1,977,030 $ 195,245
[1] During April 2016, we entered into a Royalty Agreement, which was replaced with a Revenue Share Agreement dated June 28, 2016, which was amended in October of 2016. Cash receipts were received of $100,000, $150,000, and $250,000 on April 19, May 11, and June 29, 2016, respectively. In accordance with the terms of the final amended agreement, we are required to make payments of $25,000 per month or a 3% royalty for the previous month’s sales, whichever is greater, beginning February 15, 2017, until the lender has been repaid $600,000. During the year ended March 31, 2019, we repaid $195,245.
[2] In August 2018, we received a $75,000 short-term advance. The advance is due on demand, has no interest rate, and is unsecured.
[3] During September 2018, we entered into a Secured Merchant Agreement for future receivables with an entity that provides quick access to working capital. On September 28, 2018, we received proceeds from this arrangement of $570,000. In accordance with the terms of the agreement, we were required to repay $839,400 by making ACH payments in the amount of 10% of our daily cash receipts. Accordingly, we recorded $269,400 as a debt discount at the inception of the agreement, which was the difference between the funds received and the amount that was to be repaid. In February 2019 we replaced this agreement with a new Secured Merchant Agreement (see below), therefore transferring $233,501 of amounts owed to a new agreement. However, prior to the terminating the September agreement, we made payments of $605,899 and amortized $269,400 into interest expense.
During January 2019, we entered into a Secured Merchant Agreement for future receivables with an entity that provides quick access to working capital. On January 11, 2019, we received proceeds from this arrangement of $349,851. In accordance with the terms of the agreement, we were required to repay $489,650 by making daily ACH payments of $1,000 for the first 30 days following the date of the agreement and daily ACH payments of $2,999 thereafter. Accordingly, we recorded $139,799 as a debt discount at the inception of the agreement, which was the difference between the funds received and the amount that was to be repaid. In February 2019 we replaced this agreement with a new Secured Merchant Agreement (see below), therefore transferring $449,657 of amounts owed to a new agreement. However, prior to the terminating the January agreement, we made payments of $39,993 and amortized $139,799 into interest expense.
During February 2019, we entered into a Secured Merchant Agreement for future receivables with an entity that provides quick access to working capital. On February 15, 2019, we received proceeds from this arrangement of $73,801 after paying off $233,501 from a September 2018 agreement (see above) and $449,657 from a January 2019 agreement (see above). In accordance with the terms of the agreement, we are required to repay $909,350 by making daily ACH payments of $5,049. Accordingly, we recorded $152,391 as a debt discount at the inception of the agreement, which was the difference between the funds received plus the earlier debt paid off, and the amount that was to be repaid. During the year ended March 31, 2019, we repaid $141,372 and amortized $26,100 into interest expense.
[4] During December 2018, we entered into a Secured Merchant Agreement for future receivables with an entity that provides quick access to working capital. On December 17, 2018, we received proceeds from this arrangement of $380,000. In accordance with the terms of the agreement, we were required to repay $559,600 by making daily ACH payments of $3,000. Accordingly, we recorded $179,600 as a debt discount at the inception of the agreement, which was the difference between the funds received and the amount that was to be repaid. In February 2019 we replaced this agreement with a new Secured Merchant Agreement (see below), therefore transferring $421,600 of amounts owed to a new agreement. However, prior to the terminating the December agreement, we made payments of $138,000 and amortized $179,600 into interest expense.
During February 2019, we entered into a Secured Merchant Agreement for future receivables with an entity that provides quick access to working capital. On February 15, 2019, we received proceeds from this arrangement of $126,932 after paying off $421,600 from a December 2018 agreement (see above). In accordance with the terms of the agreement, we are required to repay $840,000 by making daily ACH payments of $4,649. Accordingly, we recorded $291,468 as a debt discount at the inception of the agreement, which was the difference between the funds received plus the earlier debt paid off, and the amount that was to be repaid. During the year ended March 31, 2019, we repaid $129,388 and amortized $49,646 into interest expense.
[5] During October 2018, we entered into a Secured Merchant Agreement for future receivables with an entity that provides quick access to working capital. During October 2018, we received proceeds from this arrangement of $77,260. In accordance with the terms of the agreement, we were required to repay $699,500 by making daily ACH payments of $4,372. Accordingly, we recorded $224,500 as a debt discount at the inception of the agreement, which was the difference between the funds received and the amount that was to be repaid. In February 2019 we replaced this agreement with a new Secured Merchant Agreement (see below), therefore transferring $327,880 of amounts owed to a new agreement. However, prior to the terminating the October agreement, we made payments of $371,620 and amortized $224,500 into interest expense.
During February 2019, we entered into a Secured Merchant Agreement for future receivables with an entity that provides quick access to working capital. On February 15, 2019, we received proceeds from this arrangement of $126,932 after paying off $327,880 from an October 2018 agreement (see above). In accordance with the terms of the agreement, we are required to repay $629,550 by making daily ACH payments of $3,498. Accordingly, we recorded $224,410 as a debt discount at the inception of the agreement, which was the difference between the funds received plus the earlier debt paid off, and the amount that was to be repaid. Also during February 2019, we entered into a second Secured Merchant Agreement with this same entity, receiving proceeds of $288,000. In accordance with the terms of the agreement, we are required to repay $419,700 by making daily ACH payments of $2,332. Accordingly, we recorded $131,700 as a debt discount at the inception of the agreement, which was the difference between the funds received and the amount that was to be repaid. During the year ended March 31, 2019, we repaid $157,410 on these two agreements and amortized $61,330 into interest expense.
[6] In January 2019, we received funds of $631,617 and repaid $511,617 in a series of transactions representing short-term advances. On January 16, 2019, we entered into a short-term promissory note for the resulting $120,000 owed as a result of the transactions. The note had a zero percent interest rate and was due within the shorter of three months or the receipt of cash from a $1 million financing arrangement. Subsequent to January 16, 2019, we repaid $60,000 of the amount due under the note.
[7] During March 2019, we entered into a Secured Merchant Agreement for future receivables with an entity that provides quick access to working capital. On March 29, 2019, we received proceeds from this arrangement of $28,500. In accordance with the terms of the agreement, we were required to repay $45,000 by making daily ACH payments of $4,500. Accordingly, we recorded $16,500 as a debt discount at the inception of the agreement, which was the difference between the funds received and the amount that was to be repaid. During the year ended March 31, 2019, we repaid $4,500 and amortized $1,650 into interest expense.
[8] In January 2019, we entered into a Convertible Promissory Note and received proceeds of $135,000 after incurring loan fees of $3,000. The note incurs interest at 12% per annum and has a maturity date of April 11, 2020. The Convertible Promissory Note has a variable conversion rate that is 65% of the lowest closing price during the previous 15-trading-day period, subject to adjustment. Therefore, the conversion feature is accounted for as a derivative instrument (see Note 8). At inception, we recorded a debt discount of $138,000 and captured loan fees, recorded as interest expense, of $450,005. During the year ended March 31, 2019, we recorded amortization of the debt discount of $23,152 into interest expense and recorded additional interest expense on the note of $3,448.
[9] In February 2019, we entered into a Convertible Promissory Note and received proceeds of $240,000. The note was issued with a $30,000 original issue discount and loan fees of $3,000, incurs interest at 12% per annum, and has a maturity date of August 6, 2019. In accordance with the terms of the note, we issued 22,500,000 shares of common stock (the “Returnable Shares”) to the note holder as a commitment fee (see Note 9), provided, however, the Returnable Shares must be returned to us if the note is fully repaid and satisfied prior to the date which is 180 days following the issue date. The Convertible Promissory Note has a variable conversion rate that is 65% of the lowest trading price during the previous 20-trading-day period, subject to adjustment. Therefore, the conversion feature is accounted for as a derivative instrument (see Note 8). We allocated the proceeds of the note to the common stock issued and to the fair value of the note, taking into consideration the fair value of the conversion feature. As a result, the common stock was valued at $69,871, we recorded a debt discount of $270,000, and captured loan fees, recorded as interest expense, of $120,128. During the year ended March 31, 2019, we recorded amortization of the debt discount of $72,514 into interest expense and recorded additional interest expense on the note of $4,172.
[10] In March 2019, we entered into a Convertible Promissory Note and received proceeds of $135,000 after incurring loan fees of $3,000. The note incurs interest at 12% per annum and has a maturity date of June 14, 2020. The Convertible Promissory Note has a variable conversion rate that is 65% of the average of the two lowest closing prices during the previous 15-trading-day period, subject to adjustment. Therefore, the conversion feature is accounted for as a derivative instrument (see Note 8). At inception, we recorded a debt discount of $138,000 and captured loan fees, recorded as interest expense, of $64,492. During the year ended March 31, 2019, we recorded amortization of the debt discount of $4,831 into interest expense and recorded additional interest expense on the note of $726.</t>
  </si>
  <si>
    <t>Derivative Liability (Tables)</t>
  </si>
  <si>
    <t>Schedule of Derivative Liability</t>
  </si>
  <si>
    <t xml:space="preserve">During the year ended March 31, 2019,
we had the following activity in our derivative liability account:
Derivative liability at March 31, 2018 $ -
Derivative liability recorded on new instruments 1,144,525
Change in fair value 214,376
Derivative liability at March 31, 2019 $ 1,358,901 </t>
  </si>
  <si>
    <t>Schedule of Assumptions Used in Binominal Option Pricing Model</t>
  </si>
  <si>
    <t>During the year ended March 31, 2019,
the assumptions used in our binomial option pricing model were in the following range:
Risk free interest rate 2.40% - 2.58 %
Expected life in years 0.35 - 1.25
Expected volatility 222% - 268 %</t>
  </si>
  <si>
    <t>Stockholders' Equity (Tables)</t>
  </si>
  <si>
    <t>Summary of Changes in Employee Stock Options Outstanding and the Related Prices</t>
  </si>
  <si>
    <t xml:space="preserve">The following table summarizes the changes
in employee stock options outstanding and the related prices for the shares of our common stock issued to employees under two employee
stock option plans:
Weighted
Weighted Average
Average Remaining Aggregate
Number of Exercise Contractual Intrinsic
Shares Price Life (years) Value
Options outstanding at March 31, 2017 35,000 $ 10.00 2.51 $ -
Granted - $ -
Exercised - $ -
Canceled / expired - $ -
Options outstanding at March 31, 2018 35,000 $ 10.00 1.51 $ -
Granted - $ -
Exercised - $ -
Canceled / expired - $ -
Options outstanding at March 31, 2019 35,000 $ 10.00 0.51 $ -
Options exercisable at March 31, 2019 35,000 $ 10.00 0.51 $ - </t>
  </si>
  <si>
    <t>Summary of Warrants Outstanding and Related Prices</t>
  </si>
  <si>
    <t xml:space="preserve">The following table summarizes the warrants
outstanding and the related prices for the shares of our common stock as of March 31, 2019:
Warrants Outstanding Warrants Exercisable
Weighted
Average Weighted Weighted
Remaining Average Average
Exercise Number Contractual Exercise Number Exercise
Price Outstanding Life (Years) Price Exercisable Price
$ 1.50 5,052,497 0.36 $ 1.50 5,052,497 $ 1.50 </t>
  </si>
  <si>
    <t>Summary of Warrants Issued</t>
  </si>
  <si>
    <t xml:space="preserve">Transactions involving our warrant issuance
are summarized as follows:
Weighted
Number of Average
Shares Exercise Price
Warrants outstanding at March 31, 2017 6,534,810 $ 1.48
Granted / restated - $ -
Canceled - $ -
Expired (365,313 ) $ (1.18 )
Warrants outstanding at March 31, 2018 6,169,497 $ 1.50
Granted - $ -
Canceled - $ -
Expired (1,117,000 ) $ (1.48 )
Warrants outstanding at March 31, 2019 5,052,497 $ 1.50 </t>
  </si>
  <si>
    <t>Income Taxes (Tables)</t>
  </si>
  <si>
    <t>Schedule of Deferred Tax Assets and Liabilities</t>
  </si>
  <si>
    <t xml:space="preserve">Net deferred tax assets consist of the
following components as of March 31, 2019 and 2018:
2019 2018
Deferred tax assets:
NOL carryover $ 2,363,900 $ 1,146,200
Amortization 209,100 335,600
Contingent Liability 49,100 45,000
Related party accruals 1,500 -
Deferred tax liabilities
Depreciation (1,200 ) (2,900 )
Valuation allowance (2,622,400 ) (1,523,900 )
Total long-term deferred income tax assets $ - $ - </t>
  </si>
  <si>
    <t>Schedule of Provision for Income Tax</t>
  </si>
  <si>
    <t xml:space="preserve">The income tax provision differs from
the amount of income tax determined by applying the U.S. federal income tax rate to pretax income from continuing operations for
the years ended March 31, 2019 and 2018, due to the following:
2019 2018
Book income (loss) $ (1,493,400 ) $ (4,473,900 )
Stock for services 32,800 2,048,200
Gain on settlement – derivative and equity derived - 955,900
Amortization (33,100 ) 313,200
Contingent liability (45,000 ) 45,000
Unrealized loss on cryptocurrency (31,900 ) 40,700
Meals and entertainment 12,400 6,200
Non-cash interest expense 315,800 5,700
Depreciation (7,200 ) (2,800 )
Related party accruals 1,500 (1,500 )
Related party accrued payroll 174,600 -
Gain on bargain purchase (291,400 ) -
Loss on value of derivative liabilities 64,300 -
Stock issued for loan fees 21,000 -
Amortization of prepaid paid for with equity 45,100 -
Valuation allowance 1,234,500 1,063,300
Total long-term deferred income tax assets $ - $ - </t>
  </si>
  <si>
    <t>Organization and Nature of Business (Details Narrative) - USD ($)</t>
  </si>
  <si>
    <t>Jul. 20, 2018</t>
  </si>
  <si>
    <t>Jun. 06, 2017</t>
  </si>
  <si>
    <t>Apr. 02, 2017</t>
  </si>
  <si>
    <t>Mar. 31, 2017</t>
  </si>
  <si>
    <t>Entity incorporation, date of incorporation</t>
  </si>
  <si>
    <t>Jan. 30,
		1946</t>
  </si>
  <si>
    <t>Contribution Agreement [Member] | Wealth Generators, LLC [Member]</t>
  </si>
  <si>
    <t>Percentage on contributed shares</t>
  </si>
  <si>
    <t>100.00%</t>
  </si>
  <si>
    <t>Number of shares exchanged for common stock</t>
  </si>
  <si>
    <t>Acquisition Agreement [Member] | Market Trend Strategies, LLC [Member]</t>
  </si>
  <si>
    <t>Value pre-merger liabilities</t>
  </si>
  <si>
    <t>Purchase Agreement [Member]</t>
  </si>
  <si>
    <t>Number of shares purchased</t>
  </si>
  <si>
    <t>Purchase Agreement [Member] | United Games Marketing, LLC [Member]</t>
  </si>
  <si>
    <t>Summary of Significant Accounting Policies (Details Narrative) - USD ($)</t>
  </si>
  <si>
    <t>1 Months Ended</t>
  </si>
  <si>
    <t>Jun. 30, 2017</t>
  </si>
  <si>
    <t>Cash, FDIC Insured Amount</t>
  </si>
  <si>
    <t>Cash balances exceeded FDIC limits</t>
  </si>
  <si>
    <t>Cash equivalents</t>
  </si>
  <si>
    <t>Allowance for doubtful accounts</t>
  </si>
  <si>
    <t>Fair value of cryptocurrencies</t>
  </si>
  <si>
    <t>Fixed assets, net of accumulated depreciation</t>
  </si>
  <si>
    <t>Depreciation expense</t>
  </si>
  <si>
    <t>Number of shares issued during period</t>
  </si>
  <si>
    <t>Value of shares issued during period</t>
  </si>
  <si>
    <t>Annual amortization on intangible assets</t>
  </si>
  <si>
    <t>15 years</t>
  </si>
  <si>
    <t>Amortization</t>
  </si>
  <si>
    <t>Advertising, selling, and marketing expenses</t>
  </si>
  <si>
    <t>License Agreement [Member]</t>
  </si>
  <si>
    <t>Agreement term</t>
  </si>
  <si>
    <t>Long-Term License Agreement [Member]</t>
  </si>
  <si>
    <t>Summary of Significant Accounting Policies - Schedule of Exchange Rates (Details)</t>
  </si>
  <si>
    <t>Euro to USD [Member]</t>
  </si>
  <si>
    <t>Exchange Rate at Balance Sheet Dates</t>
  </si>
  <si>
    <t>Exchange Rate for Operating Periods</t>
  </si>
  <si>
    <t>Colombian Peso to USD [Member]</t>
  </si>
  <si>
    <t>Summary of Significant Accounting Policies - Schedule of Fixed Assets (Details)</t>
  </si>
  <si>
    <t>Furniture, Fixtures, and Equipment [Member]</t>
  </si>
  <si>
    <t>Estimated useful life of fixed assets</t>
  </si>
  <si>
    <t>10 years</t>
  </si>
  <si>
    <t>Computer Equipment [Member]</t>
  </si>
  <si>
    <t>3 years</t>
  </si>
  <si>
    <t>Summary of Significant Accounting Policies - Schedule of Long-Lived Assets (Details)</t>
  </si>
  <si>
    <t>Mar. 31, 2019USD ($)</t>
  </si>
  <si>
    <t>Estimated Useful Life</t>
  </si>
  <si>
    <t>Long-lived intangible assets</t>
  </si>
  <si>
    <t>Accumulated amortization</t>
  </si>
  <si>
    <t>Net book value</t>
  </si>
  <si>
    <t>FireFan mobile application</t>
  </si>
  <si>
    <t>4 years</t>
  </si>
  <si>
    <t>Back office software</t>
  </si>
  <si>
    <t>Tradename/trademark - FireFan</t>
  </si>
  <si>
    <t>5 years</t>
  </si>
  <si>
    <t>Tradename/trademark - United Games</t>
  </si>
  <si>
    <t>5 months 12 days</t>
  </si>
  <si>
    <t>Customer contracts/relationships</t>
  </si>
  <si>
    <t>Summary of Significant Accounting Policies - Schedule of Amortization Expense (Details)</t>
  </si>
  <si>
    <t>Fiscal year ending March 31, 2020</t>
  </si>
  <si>
    <t>Fiscal year ending March 31, 2021</t>
  </si>
  <si>
    <t>Fiscal year ending March 31, 2022</t>
  </si>
  <si>
    <t>Fiscal year ending March 31, 2023</t>
  </si>
  <si>
    <t>Fiscal year ending March 31, 2024 and beyond</t>
  </si>
  <si>
    <t>Summary of Significant Accounting Policies - Schedule of Fair Value Assets and Liabilities Measured on Recurring Basis (Details) - USD ($)</t>
  </si>
  <si>
    <t>Total Assets</t>
  </si>
  <si>
    <t>Total Liabilities</t>
  </si>
  <si>
    <t>Level 1 [Member]</t>
  </si>
  <si>
    <t>Level 2 [Member]</t>
  </si>
  <si>
    <t>Level 3 [Member]</t>
  </si>
  <si>
    <t>Summary of Significant Accounting Policies - Schedule of Revenue Generated (Details) - USD ($)</t>
  </si>
  <si>
    <t>Gross Billings</t>
  </si>
  <si>
    <t>Refunds, Incentives, Credits, and Chargebacks</t>
  </si>
  <si>
    <t>Amounts Paid to Supplier</t>
  </si>
  <si>
    <t>Net Revenue</t>
  </si>
  <si>
    <t>Cryptocurrency Mining Revenue [Member]</t>
  </si>
  <si>
    <t>Summary of Significant Accounting Policies - Schedule of Antidilutive Securities Excluded from Computation of Earnings Per Share (Details) - shares</t>
  </si>
  <si>
    <t>Antidilutive Securities Excluded from Computation of Earnings Per Share, Amount</t>
  </si>
  <si>
    <t>Convertible Notes Payable [Member]</t>
  </si>
  <si>
    <t>Options to Purchase Common Stock [Member]</t>
  </si>
  <si>
    <t>Warrants to Purchase Common Stock [Member]</t>
  </si>
  <si>
    <t>Note Convertible into Common Stock [Member]</t>
  </si>
  <si>
    <t>Going Concern and Liquidity (Details Narrative) - USD ($)</t>
  </si>
  <si>
    <t>Net cash used in operations</t>
  </si>
  <si>
    <t>Working Capital Deficit</t>
  </si>
  <si>
    <t>Proceeds from lending arrangements</t>
  </si>
  <si>
    <t>Proceeds from new lending arrangements</t>
  </si>
  <si>
    <t>Acquisitions (Details Narrative) - USD ($)</t>
  </si>
  <si>
    <t>Combined revenue</t>
  </si>
  <si>
    <t>United Games, LLC and United League, LLC [Member]</t>
  </si>
  <si>
    <t>Purchase Agreement [Member] | United Games, LLC and United League, LLC [Member]</t>
  </si>
  <si>
    <t>Acquisitions - Schedule of Recognized Identified Assets Acquired and Liabilities Assumed (Details) - USD ($)</t>
  </si>
  <si>
    <t>Consideration</t>
  </si>
  <si>
    <t>Cash</t>
  </si>
  <si>
    <t>Total assets acquired</t>
  </si>
  <si>
    <t>Due to former management</t>
  </si>
  <si>
    <t>Total liabilities assumed</t>
  </si>
  <si>
    <t>[1]</t>
  </si>
  <si>
    <t>Net liabilities assumed</t>
  </si>
  <si>
    <t>[2]</t>
  </si>
  <si>
    <t>Goodwill</t>
  </si>
  <si>
    <t>Intangible assets</t>
  </si>
  <si>
    <t>Net assets acquired</t>
  </si>
  <si>
    <t>[3]</t>
  </si>
  <si>
    <t>In conjunction with the reverse acquisition, we entered into an assignment and assumption agreement wherein we issued 24,914,348 shares of our common stock to Alpha Pro Asset Management Group, LLC ("Alpha Pro"), an entity affiliated with the prior members of management, in exchange for Alpha Pro's assumption of $482,588 in liabilities. Accordingly, the shares issued for debt were accounted for the moment before the reverse acquisition, and the $482,588 in liabilities have been excluded from the total liabilities assumed shown here.</t>
  </si>
  <si>
    <t>The fair value of the consideration effectively transferred was measured based on the fair value of 150,465,339 shares that were outstanding immediately before the transaction. Using the closing market price of $0.0044 per share on March 31, 2017, consideration was valued at $662,047.</t>
  </si>
  <si>
    <t>The 50,000,000 shares of our common stock transferred as consideration in accordance with the Purchase Agreement was valued on July 20, 2018, the date of acquisition, based on the weighted equity fair value of $0.016 per share as determined by a third party valuation firm.</t>
  </si>
  <si>
    <t>Acquisitions - Schedule of Recognized Identified Assets Acquired and Liabilities Assumed (Details) (Parenthetical) - USD ($)</t>
  </si>
  <si>
    <t>Fair value of consideration outstanding shares transferred</t>
  </si>
  <si>
    <t>Business acquisition, price per shares</t>
  </si>
  <si>
    <t>Consideration value</t>
  </si>
  <si>
    <t>Assignment and Assumption Agreement [Member] | Alpha Pro Asset Management Group [Member]</t>
  </si>
  <si>
    <t>Number of common stock issued for the reversed acquisition</t>
  </si>
  <si>
    <t>Acquisition of business liabilities assumed</t>
  </si>
  <si>
    <t>Fair value of weighted equity price per shares</t>
  </si>
  <si>
    <t>Acquisitions - Schedule of Business Acquisition, Pro Forma Information (Details) - USD ($)</t>
  </si>
  <si>
    <t>Revenues</t>
  </si>
  <si>
    <t>Net (loss)</t>
  </si>
  <si>
    <t>Loss per common share</t>
  </si>
  <si>
    <t>Related Party Transactions (Details Narrative)</t>
  </si>
  <si>
    <t>Computer Equipment [Member] | Chief Executive Officer [Member]</t>
  </si>
  <si>
    <t>Proceeds from the sale of equipment</t>
  </si>
  <si>
    <t>Related Party Transactions - Schedule of Related Party Payables (Details) - USD ($)</t>
  </si>
  <si>
    <t>Aug. 17, 2018</t>
  </si>
  <si>
    <t>Short-term promissory note entered into on 8/17/18</t>
  </si>
  <si>
    <t>Total related party payable</t>
  </si>
  <si>
    <t>We periodically receive advances for operating funds from our current majority shareholders (former members of Wealth Generators prior to the reverse acquisition) and other related parties, including entities that are owned, controlled, or influenced by our owners or management. These advances are due on demand, generally have no set interest rates associated with them, and are unsecured. During the year ended March 31, 2019, we received $1,805,777 in cash proceeds from advances, incurred $15,000 in interest, and repaid related parties a total of $1,382,168.</t>
  </si>
  <si>
    <t>A member of the senior management team advanced funds of $100,000 on August 17, 2018, under a short-term promissory note due to be repaid on August 31, 2018. On August 31, 2018 the note was amended to be due on demand or, in absence of a demand, due on August 31, 2019. The note had a fixed interest payment of $5,000, which was recorded as interest expense in the statement of operations during the year ended March 31, 2019.</t>
  </si>
  <si>
    <t>Related Party Transactions - Schedule of Related Party Payables (Details) (Parenthetical) - USD ($)</t>
  </si>
  <si>
    <t>Repayments for related party debt</t>
  </si>
  <si>
    <t>Short-term promissory note advance funds</t>
  </si>
  <si>
    <t>Debt instrument due date</t>
  </si>
  <si>
    <t>Aug. 31,
		2019</t>
  </si>
  <si>
    <t>Short-term Promissory Note [Member]</t>
  </si>
  <si>
    <t>Interest incurred</t>
  </si>
  <si>
    <t>Debt - (Details Narrative) - USD ($)</t>
  </si>
  <si>
    <t>Jan. 31, 2019</t>
  </si>
  <si>
    <t>Aug. 31, 2018</t>
  </si>
  <si>
    <t>Proceeds from short-term debt</t>
  </si>
  <si>
    <t>Cash payment</t>
  </si>
  <si>
    <t>Debt - Schedule of Debt (Details) - USD ($)</t>
  </si>
  <si>
    <t>Revenue Share Agreement Entered into a 6/28/2016 [Member]</t>
  </si>
  <si>
    <t>Short-term Advance Received on 8/31/18 [Member]</t>
  </si>
  <si>
    <t>Secured Merchant Agreement for Future Receivables Entered into on 2/14/19 [Member]</t>
  </si>
  <si>
    <t>Secured Merchant Agreement for Future Receivables Entered into on 2/14/19 One [Member]</t>
  </si>
  <si>
    <t>[4]</t>
  </si>
  <si>
    <t>Secured Merchant Agreement for Future Receivables Entered into on 2/14/19 Two [Member]</t>
  </si>
  <si>
    <t>[5]</t>
  </si>
  <si>
    <t>Promissory Note Entered into on 1/16/19 [Member]</t>
  </si>
  <si>
    <t>[6]</t>
  </si>
  <si>
    <t>Secured Merchant Agreement for Future Receivables Entered into on 3/28/19 Three [Member]</t>
  </si>
  <si>
    <t>[7]</t>
  </si>
  <si>
    <t>Convertible Promissory Note Entered into on 1/11/19 [Member]</t>
  </si>
  <si>
    <t>[8]</t>
  </si>
  <si>
    <t>Convertible Promissory Note Entered into on 2/6/19 [Member]</t>
  </si>
  <si>
    <t>[9]</t>
  </si>
  <si>
    <t>Convertible Promissory Note Entered into on 3/14/19 [Member]</t>
  </si>
  <si>
    <t>[10]</t>
  </si>
  <si>
    <t>During April 2016, we entered into a Royalty Agreement, which was replaced with a Revenue Share Agreement dated June 28, 2016, which was amended in October of 2016. Cash receipts were received of $100,000, $150,000, and $250,000 on April 19, May 11, and June 29, 2016, respectively. In accordance with the terms of the final amended agreement, we are required to make payments of $25,000 per month or a 3% royalty for the previous month's sales, whichever is greater, beginning February 15, 2017, until the lender has been repaid $600,000. During the year ended March 31, 2019, we repaid $195,245.</t>
  </si>
  <si>
    <t>In August 2018, we received a $75,000 short-term advance. The advance is due on demand, has no interest rate, and is unsecured.</t>
  </si>
  <si>
    <t>During September 2018, we entered into a Secured Merchant Agreement for future receivables with an entity that provides quick access to working capital. On September 28, 2018, we received proceeds from this arrangement of $570,000. In accordance with the terms of the agreement, we were required to repay $839,400 by making ACH payments in the amount of 10% of our daily cash receipts. Accordingly, we recorded $269,400 as a debt discount at the inception of the agreement, which was the difference between the funds received and the amount that was to be repaid. In February 2019 we replaced this agreement with a new Secured Merchant Agreement (see below), therefore transferring $233,501 of amounts owed to a new agreement. However, prior to the terminating the September agreement, we made payments of $605,899 and amortized $269,400 into interest expense. During January 2019, we entered into a Secured Merchant Agreement for future receivables with an entity that provides quick access to working capital. On January 11, 2019, we received proceeds from this arrangement of $349,851. In accordance with the terms of the agreement, we were required to repay $489,650 by making daily ACH payments of $1,000 for the first 30 days following the date of the agreement and daily ACH payments of $2,999 thereafter. Accordingly, we recorded $139,799 as a debt discount at the inception of the agreement, which was the difference between the funds received and the amount that was to be repaid. In February 2019 we replaced this agreement with a new Secured Merchant Agreement (see below), therefore transferring $449,657 of amounts owed to a new agreement. However, prior to the terminating the January agreement, we made payments of $39,993 and amortized $139,799 into interest expense. During February 2019, we entered into a Secured Merchant Agreement for future receivables with an entity that provides quick access to working capital. On February 15, 2019, we received proceeds from this arrangement of $73,801 after paying off $233,501 from a September 2018 agreement (see above) and $449,657 from a January 2019 agreement (see above). In accordance with the terms of the agreement, we are required to repay $909,350 by making daily ACH payments of $5,049. Accordingly, we recorded $152,391 as a debt discount at the inception of the agreement, which was the difference between the funds received plus the earlier debt paid off, and the amount that was to be repaid. During the year ended March 31, 2019, we repaid $141,372 and amortized $26,100 into interest expense.</t>
  </si>
  <si>
    <t>During December 2018, we entered into a Secured Merchant Agreement for future receivables with an entity that provides quick access to working capital. On December 17, 2018, we received proceeds from this arrangement of $380,000. In accordance with the terms of the agreement, we were required to repay $559,600 by making daily ACH payments of $3,000. Accordingly, we recorded $179,600 as a debt discount at the inception of the agreement, which was the difference between the funds received and the amount that was to be repaid. In February 2019 we replaced this agreement with a new Secured Merchant Agreement (see below), therefore transferring $421,600 of amounts owed to a new agreement. However, prior to the terminating the December agreement, we made payments of $138,000 and amortized $179,600 into interest expense. During February 2019, we entered into a Secured Merchant Agreement for future receivables with an entity that provides quick access to working capital. On February 15, 2019, we received proceeds from this arrangement of $126,932 after paying off $421,600 from a December 2018 agreement (see above). In accordance with the terms of the agreement, we are required to repay $840,000 by making daily ACH payments of $4,649. Accordingly, we recorded $291,468 as a debt discount at the inception of the agreement, which was the difference between the funds received plus the earlier debt paid off, and the amount that was to be repaid. During the year ended March 31, 2019, we repaid $129,388 and amortized $49,646 into interest expense.</t>
  </si>
  <si>
    <t>During October 2018, we entered into a Secured Merchant Agreement for future receivables with an entity that provides quick access to working capital. During October 2018, we received proceeds from this arrangement of $77,260. In accordance with the terms of the agreement, we were required to repay $699,500 by making daily ACH payments of $4,372. Accordingly, we recorded $224,500 as a debt discount at the inception of the agreement, which was the difference between the funds received and the amount that was to be repaid. In February 2019 we replaced this agreement with a new Secured Merchant Agreement (see below), therefore transferring $327,880 of amounts owed to a new agreement. However, prior to the terminating the October agreement, we made payments of $371,620 and amortized $224,500 into interest expense. During February 2019, we entered into a Secured Merchant Agreement for future receivables with an entity that provides quick access to working capital. On February 15, 2019, we received proceeds from this arrangement of $126,932 after paying off $327,880 from an October 2018 agreement (see above). In accordance with the terms of the agreement, we are required to repay $629,550 by making daily ACH payments of $3,498. Accordingly, we recorded $224,410 as a debt discount at the inception of the agreement, which was the difference between the funds received plus the earlier debt paid off, and the amount that was to be repaid. Also during February 2019, we entered into a second Secured Merchant Agreement with this same entity, receiving proceeds of $288,000. In accordance with the terms of the agreement, we are required to repay $419,700 by making daily ACH payments of $2,332. Accordingly, we recorded $131,700 as a debt discount at the inception of the agreement, which was the difference between the funds received and the amount that was to be repaid. During the year ended March 31, 2019, we repaid $157,410 on these two agreements and amortized $61,330 into interest expense.</t>
  </si>
  <si>
    <t>In January 2019, we received funds of $631,617 and repaid $511,617 in a series of transactions representing short-term advances. On January 16, 2019, we entered into a short-term promissory note for the resulting $120,000 owed as a result of the transactions. The note had a zero percent interest rate and was due within the shorter of three months or the receipt of cash from a $1 million financing arrangement. Subsequent to January 16, 2019, we repaid $60,000 of the amount due under the note.</t>
  </si>
  <si>
    <t>During March 2019, we entered into a Secured Merchant Agreement for future receivables with an entity that provides quick access to working capital. On March 29, 2019, we received proceeds from this arrangement of $28,500. In accordance with the terms of the agreement, we were required to repay $45,000 by making daily ACH payments of $4,500. Accordingly, we recorded $16,500 as a debt discount at the inception of the agreement, which was the difference between the funds received and the amount that was to be repaid. During the year ended March 31, 2019, we repaid $4,500 and amortized $1,650 into interest expense.</t>
  </si>
  <si>
    <t>In January 2019, we entered into a Convertible Promissory Note and received proceeds of $135,000 after incurring loan fees of $3,000. The note incurs interest at 12% per annum and has a maturity date of April 11, 2020. The Convertible Promissory Note has a variable conversion rate that is 65% of the lowest closing price during the previous 15-trading-day period, subject to adjustment. Therefore, the conversion feature is accounted for as a derivative instrument (see Note 8). At inception, we recorded a debt discount of $138,000 and captured loan fees, recorded as interest expense, of $450,005. During the year ended March 31, 2019, we recorded amortization of the debt discount of $23,152 into interest expense and recorded additional interest expense on the note of $3,448.</t>
  </si>
  <si>
    <t>In February 2019, we entered into a Convertible Promissory Note and received proceeds of $240,000. The note was issued with a $30,000 original issue discount and loan fees of $3,000, incurs interest at 12% per annum, and has a maturity date of August 6, 2019. In accordance with the terms of the note, we issued 22,500,000 shares of common stock (the "Returnable Shares") to the note holder as a commitment fee (see Note 9), provided, however, the Returnable Shares must be returned to us if the note is fully repaid and satisfied prior to the date which is 180 days following the issue date. The Convertible Promissory Note has a variable conversion rate that is 65% of the lowest trading price during the previous 20-trading-day period, subject to adjustment. Therefore, the conversion feature is accounted for as a derivative instrument (see Note 8). We allocated the proceeds of the note to the common stock issued and to the fair value of the note, taking into consideration the fair value of the conversion feature. As a result, the common stock was valued at $69,871, we recorded a debt discount of $270,000, and captured loan fees, recorded as interest expense, of $120,128. During the year ended March 31, 2019, we recorded amortization of the debt discount of $72,514 into interest expense and recorded additional interest expense on the note of $4,172.</t>
  </si>
  <si>
    <t>In March 2019, we entered into a Convertible Promissory Note and received proceeds of $135,000 after incurring loan fees of $3,000. The note incurs interest at 12% per annum and has a maturity date of June 14, 2020. The Convertible Promissory Note has a variable conversion rate that is 65% of the average of the two lowest closing prices during the previous 15-trading-day period, subject to adjustment. Therefore, the conversion feature is accounted for as a derivative instrument (see Note 8). At inception, we recorded a debt discount of $138,000 and captured loan fees, recorded as interest expense, of $64,492. During the year ended March 31, 2019, we recorded amortization of the debt discount of $4,831 into interest expense and recorded additional interest expense on the note of $726.</t>
  </si>
  <si>
    <t>Debt - Schedule of Debt (Details) (Parenthetical)</t>
  </si>
  <si>
    <t>Mar. 29, 2019USD ($)</t>
  </si>
  <si>
    <t>Feb. 28, 2019USD ($)</t>
  </si>
  <si>
    <t>Feb. 15, 2019USD ($)</t>
  </si>
  <si>
    <t>Jan. 16, 2019USD ($)</t>
  </si>
  <si>
    <t>Jan. 11, 2019USD ($)</t>
  </si>
  <si>
    <t>Dec. 17, 2018USD ($)</t>
  </si>
  <si>
    <t>Sep. 28, 2018USD ($)</t>
  </si>
  <si>
    <t>Jun. 29, 2016USD ($)</t>
  </si>
  <si>
    <t>May 11, 2016USD ($)</t>
  </si>
  <si>
    <t>Apr. 19, 2016USD ($)</t>
  </si>
  <si>
    <t>Mar. 31, 2019USD ($)Integer</t>
  </si>
  <si>
    <t>Feb. 28, 2019USD ($)Integershares</t>
  </si>
  <si>
    <t>Jan. 31, 2019USD ($)Integer</t>
  </si>
  <si>
    <t>Aug. 31, 2018USD ($)</t>
  </si>
  <si>
    <t>Apr. 30, 2016USD ($)</t>
  </si>
  <si>
    <t>Oct. 31, 2018USD ($)</t>
  </si>
  <si>
    <t>Mar. 31, 2018USD ($)</t>
  </si>
  <si>
    <t>Cash receipts</t>
  </si>
  <si>
    <t>Debt instrument interest percentage</t>
  </si>
  <si>
    <t>0.00%</t>
  </si>
  <si>
    <t>Interest expense amortized</t>
  </si>
  <si>
    <t>Repayment of short-term debt</t>
  </si>
  <si>
    <t>Debt maturity date</t>
  </si>
  <si>
    <t>Interest expenses</t>
  </si>
  <si>
    <t>Common stock value</t>
  </si>
  <si>
    <t>Lender [Member]</t>
  </si>
  <si>
    <t>Revenue Share Agreement [Member]</t>
  </si>
  <si>
    <t>Royalty percentage</t>
  </si>
  <si>
    <t>3.00%</t>
  </si>
  <si>
    <t>Secured Merchant Agreement [Member]</t>
  </si>
  <si>
    <t>10.00%</t>
  </si>
  <si>
    <t>Debt discount</t>
  </si>
  <si>
    <t>Transferring of amount owed</t>
  </si>
  <si>
    <t>Repayment to bank</t>
  </si>
  <si>
    <t>Secured Merchant Agreement [Member] | Payments of First 30 Days [Member]</t>
  </si>
  <si>
    <t>Secured Merchant Agreement [Member] | Payments Thereafter [Member]</t>
  </si>
  <si>
    <t>New Secured Merchant Agreement [Member]</t>
  </si>
  <si>
    <t>New Secured Merchant Agreement One [Member]</t>
  </si>
  <si>
    <t>New Secured Merchant Agreement Two [Member]</t>
  </si>
  <si>
    <t>Secured Merchant Agreement One [Member]</t>
  </si>
  <si>
    <t>New Secured Merchant Agreement Three [Member]</t>
  </si>
  <si>
    <t>Secured Merchant Agreement Two [Member]</t>
  </si>
  <si>
    <t>Second Secured Merchant Agreement [Member]</t>
  </si>
  <si>
    <t>Secured Merchant Agreement and Second Secured Merchant Agreement [Member]</t>
  </si>
  <si>
    <t>Financing Arrangement [Member]</t>
  </si>
  <si>
    <t>12.00%</t>
  </si>
  <si>
    <t>Proceeds form convertible promissory note</t>
  </si>
  <si>
    <t>Loan fees</t>
  </si>
  <si>
    <t>Aug. 6,
		2019</t>
  </si>
  <si>
    <t>Apr. 11,
		2020</t>
  </si>
  <si>
    <t>Conversion of lowest trading percentage</t>
  </si>
  <si>
    <t>65.00%</t>
  </si>
  <si>
    <t>Conversion of lowest trading days | Integer</t>
  </si>
  <si>
    <t>Issuance of common stock returnable shares as commitment fee | shares</t>
  </si>
  <si>
    <t>Convertible Promissory Note Entered into on 1/11/19 [Member] | Common Stock [Member]</t>
  </si>
  <si>
    <t>Jun. 14,
		2020</t>
  </si>
  <si>
    <t>Derivative Liability - Schedule of Derivative Liability (Details) - USD ($)</t>
  </si>
  <si>
    <t>Derivative liability at March 31, 2018</t>
  </si>
  <si>
    <t>Derivative liability recorded on new instruments</t>
  </si>
  <si>
    <t>Change in fair value</t>
  </si>
  <si>
    <t>Derivative liability at March 31, 2019</t>
  </si>
  <si>
    <t>Derivative Liability - Schedule of Assumptions Used in Binominal Option Pricing Model (Details)</t>
  </si>
  <si>
    <t>Risk Free Interest Rate [Member] | Minimum [Member]</t>
  </si>
  <si>
    <t>Fair value measurements valuation techniques, percent</t>
  </si>
  <si>
    <t>2.40%</t>
  </si>
  <si>
    <t>Risk Free Interest Rate [Member] | Maximum [Member]</t>
  </si>
  <si>
    <t>2.58%</t>
  </si>
  <si>
    <t>Expected Life in Years [Member] | Minimum [Member]</t>
  </si>
  <si>
    <t>Fair value measurements valuation techniques, term</t>
  </si>
  <si>
    <t>4 months 6 days</t>
  </si>
  <si>
    <t>Expected Life in Years [Member] | Maximum [Member]</t>
  </si>
  <si>
    <t>1 year 2 months 30 days</t>
  </si>
  <si>
    <t>Expected Volatility [Member] | Minimum [Member]</t>
  </si>
  <si>
    <t>222.00%</t>
  </si>
  <si>
    <t>Expected Volatility [Member] | Maximum [Member]</t>
  </si>
  <si>
    <t>268.00%</t>
  </si>
  <si>
    <t>Stockholders' Equity (Details Narrative) - USD ($)</t>
  </si>
  <si>
    <t>Sep. 16, 2009</t>
  </si>
  <si>
    <t>Mar. 31, 2007</t>
  </si>
  <si>
    <t>Stock issued to an employee for compensation, values</t>
  </si>
  <si>
    <t>Number of shares issued during period, value</t>
  </si>
  <si>
    <t>Decrease in additional paid-in capital</t>
  </si>
  <si>
    <t>Stock issued as commitment fee in conjunction with debt arrangement, value</t>
  </si>
  <si>
    <t>Stock issued as commitment fee in conjunction with debt arrangement</t>
  </si>
  <si>
    <t>Stock repurchased during period</t>
  </si>
  <si>
    <t>Stock repurchased during period, value</t>
  </si>
  <si>
    <t>Expenses for issuance of shares for services and license agreement</t>
  </si>
  <si>
    <t>Long-term license agreement</t>
  </si>
  <si>
    <t>Stock issued in settlement of debt</t>
  </si>
  <si>
    <t>Extinguishment of debt related to accrued liabilities amount</t>
  </si>
  <si>
    <t>Extinguishment of debt related to principal amount</t>
  </si>
  <si>
    <t>Extinguishment of debt related to accrued interest amount</t>
  </si>
  <si>
    <t>Extinguishment of debt related to derivative liabilities amount</t>
  </si>
  <si>
    <t>Loss on settlement of debt</t>
  </si>
  <si>
    <t>Gain on settlement of debt</t>
  </si>
  <si>
    <t>Stock issued for reverse acquisition</t>
  </si>
  <si>
    <t>Decrease in common stock</t>
  </si>
  <si>
    <t>Decrease in treasury stock</t>
  </si>
  <si>
    <t>Common stock average closing price</t>
  </si>
  <si>
    <t>Shares granted in period</t>
  </si>
  <si>
    <t>Employees [Member]</t>
  </si>
  <si>
    <t>Stock based compensation expense</t>
  </si>
  <si>
    <t>Nonqualified Plan [Member]</t>
  </si>
  <si>
    <t>Shares authorized</t>
  </si>
  <si>
    <t>Qualified Plan [Member]</t>
  </si>
  <si>
    <t>Stock issued to an employee for compensation</t>
  </si>
  <si>
    <t>Third Party Agreement [Member]</t>
  </si>
  <si>
    <t>Forfeiture period</t>
  </si>
  <si>
    <t>Common Stock Purchase Agreement [Member]</t>
  </si>
  <si>
    <t>One-year Consulting Agreement [Member]</t>
  </si>
  <si>
    <t>15-year Lisence Agreement [Member]</t>
  </si>
  <si>
    <t>Consulting and Service Agreements [Member]</t>
  </si>
  <si>
    <t>Equity Distribution Agreement [Member]</t>
  </si>
  <si>
    <t>Maximum cash advance in exchange of common stock</t>
  </si>
  <si>
    <t>Future commitment fees</t>
  </si>
  <si>
    <t>Due diligence costs</t>
  </si>
  <si>
    <t>Decrease in additional paid-in capital to offset any proceeds from future equity transactions</t>
  </si>
  <si>
    <t>Stockholders' Equity - Summary of Changes in Employee Stock Options Outstanding and the Related Prices (Details) - USD ($)</t>
  </si>
  <si>
    <t>Number of options outstanding, beginning</t>
  </si>
  <si>
    <t>Number of options outstanding, granted</t>
  </si>
  <si>
    <t>Number of options outstanding, exercised</t>
  </si>
  <si>
    <t>Number of options outstanding, cancelled/expired</t>
  </si>
  <si>
    <t>Number of options outstanding, outstanding, ending</t>
  </si>
  <si>
    <t>Number of options, exercisable</t>
  </si>
  <si>
    <t>Weighted average exercise price outstanding, beginning</t>
  </si>
  <si>
    <t>Weighted average exercise price outstanding, granted</t>
  </si>
  <si>
    <t>Weighted average exercise price outstanding, exercised</t>
  </si>
  <si>
    <t>Weighted average exercise price outstanding, cancelled/expired</t>
  </si>
  <si>
    <t>Weighted average exercise price outstanding, ending</t>
  </si>
  <si>
    <t>Weighted average exercise price, exercisable</t>
  </si>
  <si>
    <t>Weighted average remaining contractual life outstanding, beginning</t>
  </si>
  <si>
    <t>1 year 6 months 3 days</t>
  </si>
  <si>
    <t>2 years 6 months 3 days</t>
  </si>
  <si>
    <t>Weighted average remaining contractual life outstanding, ending</t>
  </si>
  <si>
    <t>6 months 3 days</t>
  </si>
  <si>
    <t>Weighted average remaining contractual life, exercisable</t>
  </si>
  <si>
    <t>Aggregate intrinsic value outstanding, beginning</t>
  </si>
  <si>
    <t>Aggregate intrinsic value outstanding, ending</t>
  </si>
  <si>
    <t>Aggregate intrinsic value, exercisable</t>
  </si>
  <si>
    <t>Stockholders' Equity - Summary of Warrants Outstanding and Related Prices (Details) - $ / shares</t>
  </si>
  <si>
    <t>Warrants Outstanding, Exercise Price</t>
  </si>
  <si>
    <t>Warrants Outstanding, Number Outstanding</t>
  </si>
  <si>
    <t>Warrants Outstanding, Weighted Average Remaining Contractual Life (Years)</t>
  </si>
  <si>
    <t>4 months 9 days</t>
  </si>
  <si>
    <t>Warrants Outstanding, Weighted Average Exercise Price</t>
  </si>
  <si>
    <t>Warrants Exercisable, Number Exercisable</t>
  </si>
  <si>
    <t>Warrants Exercisable, Weighted Average Exercise Price</t>
  </si>
  <si>
    <t>Stockholders' Equity - Summary of Warrants Issued (Details Narrative) - $ / shares</t>
  </si>
  <si>
    <t>Number of warrants outstanding, beginning</t>
  </si>
  <si>
    <t>Number of warrants granted/restated</t>
  </si>
  <si>
    <t>Number of warrants canceled</t>
  </si>
  <si>
    <t>Number of warrants expired</t>
  </si>
  <si>
    <t>Number of warrants outstanding, ending</t>
  </si>
  <si>
    <t>Weighted average exercise price granted</t>
  </si>
  <si>
    <t>Weighted average exercise price canceled</t>
  </si>
  <si>
    <t>Weighted average exercise price expired</t>
  </si>
  <si>
    <t>Commitments and Contingencies (Details Narrative) - USD ($)</t>
  </si>
  <si>
    <t>Jan. 02, 2019</t>
  </si>
  <si>
    <t>Jul. 12, 2018</t>
  </si>
  <si>
    <t>Dec. 31, 2018</t>
  </si>
  <si>
    <t>Feb. 28, 2018</t>
  </si>
  <si>
    <t>CFTC [Member]</t>
  </si>
  <si>
    <t>Loss contingency fine amount</t>
  </si>
  <si>
    <t>Kuvera, LLC [Member]</t>
  </si>
  <si>
    <t>Wages claim amount</t>
  </si>
  <si>
    <t>Damages seeking value</t>
  </si>
  <si>
    <t>Settlement amount</t>
  </si>
  <si>
    <t>Fibernet Corp [Member] | June 2019 [Member]</t>
  </si>
  <si>
    <t>Settlement Agreement [Member]</t>
  </si>
  <si>
    <t>Donation to charity</t>
  </si>
  <si>
    <t>Income Taxes (Details Narrative) - USD ($)</t>
  </si>
  <si>
    <t>Effective income tax rate</t>
  </si>
  <si>
    <t>30.00%</t>
  </si>
  <si>
    <t>Net operating loss carryforwards</t>
  </si>
  <si>
    <t>Acquisition offset future income</t>
  </si>
  <si>
    <t>Tax benefit from continuing or discontinued operations</t>
  </si>
  <si>
    <t>Unrecognized tax benefits, income tax penalties and interest accrued</t>
  </si>
  <si>
    <t>Income Taxes - Schedule of Deferred Tax Assets and Liabilities (Details) - USD ($)</t>
  </si>
  <si>
    <t>Deferred tax assets, NOL carryover</t>
  </si>
  <si>
    <t>Deferred tax assets, Amortization</t>
  </si>
  <si>
    <t>Deferred tax assets, Contingent Liability</t>
  </si>
  <si>
    <t>Deferred tax assets, Related party accruals</t>
  </si>
  <si>
    <t>Deferred tax liabilities, Depreciation</t>
  </si>
  <si>
    <t>Deferred tax liabilities. Valuation allowance</t>
  </si>
  <si>
    <t>Total long-term deferred income tax assets</t>
  </si>
  <si>
    <t>Income Taxes - Schedule of Provision for Income Tax (Details) - USD ($)</t>
  </si>
  <si>
    <t>Book income (loss)</t>
  </si>
  <si>
    <t>Stock for services</t>
  </si>
  <si>
    <t>Gain on settlement - derivative and equity derived</t>
  </si>
  <si>
    <t>Contingent liability</t>
  </si>
  <si>
    <t>Unrealized loss on cryptocurrency</t>
  </si>
  <si>
    <t>Meals and entertainment</t>
  </si>
  <si>
    <t>Non-cash interest expense</t>
  </si>
  <si>
    <t>Related party accruals</t>
  </si>
  <si>
    <t>Related party accrued payroll</t>
  </si>
  <si>
    <t>Loss on value of derivative liabilities</t>
  </si>
  <si>
    <t>Stock issued for loan fees</t>
  </si>
  <si>
    <t>Amortization of prepaid paid for with equity</t>
  </si>
  <si>
    <t>Valuation allowance</t>
  </si>
  <si>
    <t>Subsequent Events (Details Narrative) - USD ($)</t>
  </si>
  <si>
    <t>Jun. 30, 2019</t>
  </si>
  <si>
    <t>May 31, 2019</t>
  </si>
  <si>
    <t>Apr. 30, 2019</t>
  </si>
  <si>
    <t>Proceeds from short-term promissory notes</t>
  </si>
  <si>
    <t>Triton Funds LP [Member]</t>
  </si>
  <si>
    <t>Subsequent Event [Member] | Triton Funds LP [Member]</t>
  </si>
  <si>
    <t>Subsequent Event [Member] | Office Lease Agreement [Member]</t>
  </si>
  <si>
    <t>Lease agreement, term</t>
  </si>
  <si>
    <t>Subsequent Event [Member] | Office Lease Agreement [Member] | Months One Through Six [Member]</t>
  </si>
  <si>
    <t>Lease monthly rent amount</t>
  </si>
  <si>
    <t>Subsequent Event [Member] | Office Lease Agreement [Member] | Months Six Through 12 [Member]</t>
  </si>
  <si>
    <t>Subsequent Event [Member] | Office Lease Agreement [Member] | Months 13 Through 36 [Member]</t>
  </si>
  <si>
    <t>Subsequent Event [Member] | Short-term Promissory Note One [Member]</t>
  </si>
  <si>
    <t>Subsequent Event [Member] | Short-term Promissory Note Two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0_);(#,##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26894550</v>
      </c>
    </row>
    <row r="20" spans="1:4">
      <c r="A20" s="4" t="s">
        <v>32</v>
      </c>
      <c r="C20" s="6" t="n">
        <v>2679376966</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2</v>
      </c>
    </row>
    <row r="4" spans="1:2">
      <c r="A4" s="4" t="s">
        <v>220</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21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42</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40</v>
      </c>
      <c r="B18" s="4" t="s">
        <v>274</v>
      </c>
    </row>
    <row r="19" spans="1:2">
      <c r="A19" s="4" t="s">
        <v>275</v>
      </c>
      <c r="B19"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33644</v>
      </c>
      <c r="C3" s="5" t="n">
        <v>1490686</v>
      </c>
    </row>
    <row r="4" spans="1:3">
      <c r="A4" s="4" t="s">
        <v>41</v>
      </c>
      <c r="B4" s="6" t="n">
        <v>6685970</v>
      </c>
      <c r="C4" s="6" t="n">
        <v>3555</v>
      </c>
    </row>
    <row r="5" spans="1:3">
      <c r="A5" s="4" t="s">
        <v>42</v>
      </c>
      <c r="B5" s="6" t="n">
        <v>724995</v>
      </c>
      <c r="C5" s="6" t="n">
        <v>472557</v>
      </c>
    </row>
    <row r="6" spans="1:3">
      <c r="A6" s="4" t="s">
        <v>43</v>
      </c>
      <c r="B6" s="6" t="n">
        <v>10000</v>
      </c>
      <c r="C6" s="6" t="n">
        <v>10000</v>
      </c>
    </row>
    <row r="7" spans="1:3">
      <c r="A7" s="4" t="s">
        <v>44</v>
      </c>
      <c r="B7" s="6" t="n">
        <v>500</v>
      </c>
      <c r="C7" s="6" t="n">
        <v>36510</v>
      </c>
    </row>
    <row r="8" spans="1:3">
      <c r="A8" s="4" t="s">
        <v>45</v>
      </c>
      <c r="B8" s="6" t="n">
        <v>142061</v>
      </c>
      <c r="C8" s="6" t="n">
        <v>480370</v>
      </c>
    </row>
    <row r="9" spans="1:3">
      <c r="A9" s="4" t="s">
        <v>46</v>
      </c>
      <c r="B9" s="6" t="n">
        <v>7697170</v>
      </c>
      <c r="C9" s="6" t="n">
        <v>2493678</v>
      </c>
    </row>
    <row r="10" spans="1:3">
      <c r="A10" s="4" t="s">
        <v>47</v>
      </c>
      <c r="B10" s="6" t="n">
        <v>13528</v>
      </c>
      <c r="C10" s="6" t="n">
        <v>18860</v>
      </c>
    </row>
    <row r="11" spans="1:3">
      <c r="A11" s="3" t="s">
        <v>48</v>
      </c>
    </row>
    <row r="12" spans="1:3">
      <c r="A12" s="4" t="s">
        <v>49</v>
      </c>
      <c r="B12" s="6" t="n">
        <v>1576685</v>
      </c>
      <c r="C12" s="4" t="s">
        <v>50</v>
      </c>
    </row>
    <row r="13" spans="1:3">
      <c r="A13" s="4" t="s">
        <v>51</v>
      </c>
      <c r="B13" s="6" t="n">
        <v>1983220</v>
      </c>
      <c r="C13" s="6" t="n">
        <v>2133620</v>
      </c>
    </row>
    <row r="14" spans="1:3">
      <c r="A14" s="4" t="s">
        <v>52</v>
      </c>
      <c r="B14" s="6" t="n">
        <v>4500</v>
      </c>
      <c r="C14" s="6" t="n">
        <v>4500</v>
      </c>
    </row>
    <row r="15" spans="1:3">
      <c r="A15" s="4" t="s">
        <v>53</v>
      </c>
      <c r="B15" s="6" t="n">
        <v>3564405</v>
      </c>
      <c r="C15" s="6" t="n">
        <v>2138120</v>
      </c>
    </row>
    <row r="16" spans="1:3">
      <c r="A16" s="4" t="s">
        <v>54</v>
      </c>
      <c r="B16" s="6" t="n">
        <v>11275103</v>
      </c>
      <c r="C16" s="6" t="n">
        <v>4650658</v>
      </c>
    </row>
    <row r="17" spans="1:3">
      <c r="A17" s="3" t="s">
        <v>55</v>
      </c>
    </row>
    <row r="18" spans="1:3">
      <c r="A18" s="4" t="s">
        <v>56</v>
      </c>
      <c r="B18" s="6" t="n">
        <v>3897013</v>
      </c>
      <c r="C18" s="6" t="n">
        <v>5352073</v>
      </c>
    </row>
    <row r="19" spans="1:3">
      <c r="A19" s="4" t="s">
        <v>57</v>
      </c>
      <c r="B19" s="6" t="n">
        <v>265000</v>
      </c>
      <c r="C19" s="4" t="s">
        <v>50</v>
      </c>
    </row>
    <row r="20" spans="1:3">
      <c r="A20" s="4" t="s">
        <v>58</v>
      </c>
      <c r="B20" s="6" t="n">
        <v>1876727</v>
      </c>
      <c r="C20" s="6" t="n">
        <v>863740</v>
      </c>
    </row>
    <row r="21" spans="1:3">
      <c r="A21" s="4" t="s">
        <v>59</v>
      </c>
      <c r="B21" s="6" t="n">
        <v>1358901</v>
      </c>
      <c r="C21" s="4" t="s">
        <v>50</v>
      </c>
    </row>
    <row r="22" spans="1:3">
      <c r="A22" s="4" t="s">
        <v>60</v>
      </c>
      <c r="B22" s="6" t="n">
        <v>545489</v>
      </c>
      <c r="C22" s="6" t="n">
        <v>1880</v>
      </c>
    </row>
    <row r="23" spans="1:3">
      <c r="A23" s="4" t="s">
        <v>61</v>
      </c>
      <c r="B23" s="6" t="n">
        <v>1977030</v>
      </c>
      <c r="C23" s="6" t="n">
        <v>195245</v>
      </c>
    </row>
    <row r="24" spans="1:3">
      <c r="A24" s="4" t="s">
        <v>62</v>
      </c>
      <c r="B24" s="6" t="n">
        <v>9920160</v>
      </c>
      <c r="C24" s="6" t="n">
        <v>6412938</v>
      </c>
    </row>
    <row r="25" spans="1:3">
      <c r="A25" s="4" t="s">
        <v>63</v>
      </c>
      <c r="B25" s="6" t="n">
        <v>9920160</v>
      </c>
      <c r="C25" s="6" t="n">
        <v>6412938</v>
      </c>
    </row>
    <row r="26" spans="1:3">
      <c r="A26" s="4" t="s">
        <v>64</v>
      </c>
      <c r="B26" s="4" t="s">
        <v>50</v>
      </c>
      <c r="C26" s="4" t="s">
        <v>50</v>
      </c>
    </row>
    <row r="27" spans="1:3">
      <c r="A27" s="3" t="s">
        <v>65</v>
      </c>
    </row>
    <row r="28" spans="1:3">
      <c r="A28" s="4" t="s">
        <v>66</v>
      </c>
      <c r="B28" s="4" t="s">
        <v>50</v>
      </c>
      <c r="C28" s="4" t="s">
        <v>50</v>
      </c>
    </row>
    <row r="29" spans="1:3">
      <c r="A29" s="4" t="s">
        <v>67</v>
      </c>
      <c r="B29" s="6" t="n">
        <v>2640161</v>
      </c>
      <c r="C29" s="6" t="n">
        <v>2169661</v>
      </c>
    </row>
    <row r="30" spans="1:3">
      <c r="A30" s="4" t="s">
        <v>68</v>
      </c>
      <c r="B30" s="6" t="n">
        <v>23758917</v>
      </c>
      <c r="C30" s="6" t="n">
        <v>16137945</v>
      </c>
    </row>
    <row r="31" spans="1:3">
      <c r="A31" s="4" t="s">
        <v>69</v>
      </c>
      <c r="B31" s="6" t="n">
        <v>1363</v>
      </c>
      <c r="C31" s="6" t="n">
        <v>-2483</v>
      </c>
    </row>
    <row r="32" spans="1:3">
      <c r="A32" s="4" t="s">
        <v>70</v>
      </c>
      <c r="B32" s="6" t="n">
        <v>-25096983</v>
      </c>
      <c r="C32" s="6" t="n">
        <v>-20085947</v>
      </c>
    </row>
    <row r="33" spans="1:3">
      <c r="A33" s="4" t="s">
        <v>71</v>
      </c>
      <c r="B33" s="6" t="n">
        <v>1303458</v>
      </c>
      <c r="C33" s="6" t="n">
        <v>-1780824</v>
      </c>
    </row>
    <row r="34" spans="1:3">
      <c r="A34" s="4" t="s">
        <v>72</v>
      </c>
      <c r="B34" s="6" t="n">
        <v>51485</v>
      </c>
      <c r="C34" s="6" t="n">
        <v>18544</v>
      </c>
    </row>
    <row r="35" spans="1:3">
      <c r="A35" s="4" t="s">
        <v>73</v>
      </c>
      <c r="B35" s="6" t="n">
        <v>1354943</v>
      </c>
      <c r="C35" s="6" t="n">
        <v>-1762280</v>
      </c>
    </row>
    <row r="36" spans="1:3">
      <c r="A36" s="4" t="s">
        <v>74</v>
      </c>
      <c r="B36" s="5" t="n">
        <v>11275103</v>
      </c>
      <c r="C36" s="5" t="n">
        <v>4650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4" t="s">
        <v>293</v>
      </c>
      <c r="B3" s="4" t="s">
        <v>294</v>
      </c>
    </row>
    <row r="4" spans="1:2">
      <c r="A4" s="4" t="s">
        <v>295</v>
      </c>
    </row>
    <row r="5" spans="1:2">
      <c r="A5" s="4" t="s">
        <v>296</v>
      </c>
      <c r="B5" s="4" t="s">
        <v>297</v>
      </c>
    </row>
    <row r="6" spans="1:2">
      <c r="A6" s="4" t="s">
        <v>298</v>
      </c>
    </row>
    <row r="7" spans="1:2">
      <c r="A7" s="4" t="s">
        <v>296</v>
      </c>
      <c r="B7"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26</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29</v>
      </c>
    </row>
    <row r="4" spans="1:2">
      <c r="A4" s="4" t="s">
        <v>304</v>
      </c>
      <c r="B4" s="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3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4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6"/>
    <col customWidth="1" max="6" min="6" width="14"/>
  </cols>
  <sheetData>
    <row r="1" spans="1:6">
      <c r="A1" s="1" t="s">
        <v>323</v>
      </c>
      <c r="B1" s="2" t="s">
        <v>324</v>
      </c>
      <c r="C1" s="2" t="s">
        <v>325</v>
      </c>
      <c r="D1" s="2" t="s">
        <v>326</v>
      </c>
      <c r="E1" s="2" t="s">
        <v>2</v>
      </c>
      <c r="F1" s="2" t="s">
        <v>327</v>
      </c>
    </row>
    <row r="2" spans="1:6">
      <c r="A2" s="4" t="s">
        <v>328</v>
      </c>
      <c r="E2" s="4" t="s">
        <v>329</v>
      </c>
    </row>
    <row r="3" spans="1:6">
      <c r="A3" s="4" t="s">
        <v>330</v>
      </c>
    </row>
    <row r="4" spans="1:6">
      <c r="A4" s="4" t="s">
        <v>331</v>
      </c>
      <c r="D4" s="4" t="s">
        <v>332</v>
      </c>
      <c r="F4" s="4" t="s">
        <v>332</v>
      </c>
    </row>
    <row r="5" spans="1:6">
      <c r="A5" s="4" t="s">
        <v>333</v>
      </c>
      <c r="D5" s="6" t="n">
        <v>1358670942</v>
      </c>
      <c r="F5" s="6" t="n">
        <v>1358670942</v>
      </c>
    </row>
    <row r="6" spans="1:6">
      <c r="A6" s="4" t="s">
        <v>334</v>
      </c>
    </row>
    <row r="7" spans="1:6">
      <c r="A7" s="4" t="s">
        <v>335</v>
      </c>
      <c r="C7" s="5" t="n">
        <v>419139</v>
      </c>
    </row>
    <row r="8" spans="1:6">
      <c r="A8" s="4" t="s">
        <v>336</v>
      </c>
    </row>
    <row r="9" spans="1:6">
      <c r="A9" s="4" t="s">
        <v>337</v>
      </c>
      <c r="B9" s="6" t="n">
        <v>50000000</v>
      </c>
    </row>
    <row r="10" spans="1:6">
      <c r="A10" s="4" t="s">
        <v>338</v>
      </c>
    </row>
    <row r="11" spans="1:6">
      <c r="A11" s="4" t="s">
        <v>337</v>
      </c>
      <c r="B11" s="6" t="n">
        <v>5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339</v>
      </c>
      <c r="B1" s="2" t="s">
        <v>340</v>
      </c>
      <c r="C1" s="2" t="s">
        <v>1</v>
      </c>
    </row>
    <row r="2" spans="1:4">
      <c r="B2" s="2" t="s">
        <v>341</v>
      </c>
      <c r="C2" s="2" t="s">
        <v>2</v>
      </c>
      <c r="D2" s="2" t="s">
        <v>38</v>
      </c>
    </row>
    <row r="3" spans="1:4">
      <c r="A3" s="4" t="s">
        <v>342</v>
      </c>
      <c r="C3" s="5" t="n">
        <v>250000</v>
      </c>
    </row>
    <row r="4" spans="1:4">
      <c r="A4" s="4" t="s">
        <v>343</v>
      </c>
      <c r="C4" s="6" t="n">
        <v>0</v>
      </c>
      <c r="D4" s="5" t="n">
        <v>1095329</v>
      </c>
    </row>
    <row r="5" spans="1:4">
      <c r="A5" s="4" t="s">
        <v>344</v>
      </c>
      <c r="C5" s="4" t="s">
        <v>50</v>
      </c>
      <c r="D5" s="4" t="s">
        <v>50</v>
      </c>
    </row>
    <row r="6" spans="1:4">
      <c r="A6" s="4" t="s">
        <v>345</v>
      </c>
      <c r="C6" s="4" t="s">
        <v>50</v>
      </c>
      <c r="D6" s="4" t="s">
        <v>50</v>
      </c>
    </row>
    <row r="7" spans="1:4">
      <c r="A7" s="4" t="s">
        <v>346</v>
      </c>
      <c r="C7" s="6" t="n">
        <v>142061</v>
      </c>
      <c r="D7" s="6" t="n">
        <v>480370</v>
      </c>
    </row>
    <row r="8" spans="1:4">
      <c r="A8" s="4" t="s">
        <v>174</v>
      </c>
      <c r="C8" s="6" t="n">
        <v>16241</v>
      </c>
      <c r="D8" s="6" t="n">
        <v>-10939</v>
      </c>
    </row>
    <row r="9" spans="1:4">
      <c r="A9" s="4" t="s">
        <v>175</v>
      </c>
      <c r="C9" s="6" t="n">
        <v>106488</v>
      </c>
      <c r="D9" s="6" t="n">
        <v>-135729</v>
      </c>
    </row>
    <row r="10" spans="1:4">
      <c r="A10" s="4" t="s">
        <v>347</v>
      </c>
      <c r="C10" s="6" t="n">
        <v>12505</v>
      </c>
      <c r="D10" s="6" t="n">
        <v>7173</v>
      </c>
    </row>
    <row r="11" spans="1:4">
      <c r="A11" s="4" t="s">
        <v>348</v>
      </c>
      <c r="C11" s="5" t="n">
        <v>5332</v>
      </c>
      <c r="D11" s="5" t="n">
        <v>2639</v>
      </c>
    </row>
    <row r="12" spans="1:4">
      <c r="A12" s="4" t="s">
        <v>349</v>
      </c>
      <c r="D12" s="6" t="n">
        <v>267127500</v>
      </c>
    </row>
    <row r="13" spans="1:4">
      <c r="A13" s="4" t="s">
        <v>350</v>
      </c>
      <c r="D13" s="5" t="n">
        <v>2495388</v>
      </c>
    </row>
    <row r="14" spans="1:4">
      <c r="A14" s="4" t="s">
        <v>351</v>
      </c>
      <c r="C14" s="4" t="s">
        <v>352</v>
      </c>
    </row>
    <row r="15" spans="1:4">
      <c r="A15" s="4" t="s">
        <v>353</v>
      </c>
      <c r="C15" s="5" t="n">
        <v>150400</v>
      </c>
      <c r="D15" s="4" t="s">
        <v>50</v>
      </c>
    </row>
    <row r="16" spans="1:4">
      <c r="A16" s="4" t="s">
        <v>354</v>
      </c>
      <c r="C16" s="6" t="n">
        <v>878936</v>
      </c>
      <c r="D16" s="6" t="n">
        <v>454225</v>
      </c>
    </row>
    <row r="17" spans="1:4">
      <c r="A17" s="4" t="s">
        <v>355</v>
      </c>
    </row>
    <row r="18" spans="1:4">
      <c r="A18" s="4" t="s">
        <v>349</v>
      </c>
      <c r="B18" s="6" t="n">
        <v>80000000</v>
      </c>
    </row>
    <row r="19" spans="1:4">
      <c r="A19" s="4" t="s">
        <v>350</v>
      </c>
      <c r="B19" s="5" t="n">
        <v>2256000</v>
      </c>
    </row>
    <row r="20" spans="1:4">
      <c r="A20" s="4" t="s">
        <v>356</v>
      </c>
      <c r="B20" s="4" t="s">
        <v>352</v>
      </c>
    </row>
    <row r="21" spans="1:4">
      <c r="A21" s="4" t="s">
        <v>357</v>
      </c>
    </row>
    <row r="22" spans="1:4">
      <c r="A22" s="4" t="s">
        <v>353</v>
      </c>
      <c r="C22" s="5" t="n">
        <v>1983220</v>
      </c>
      <c r="D22" s="5" t="n">
        <v>213362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8</v>
      </c>
    </row>
    <row r="3" spans="1:3">
      <c r="A3" s="4" t="s">
        <v>359</v>
      </c>
    </row>
    <row r="4" spans="1:3">
      <c r="A4" s="4" t="s">
        <v>360</v>
      </c>
      <c r="B4" s="9" t="n">
        <v>1.122</v>
      </c>
      <c r="C4" s="4" t="s">
        <v>50</v>
      </c>
    </row>
    <row r="5" spans="1:3">
      <c r="A5" s="4" t="s">
        <v>361</v>
      </c>
      <c r="B5" s="9" t="n">
        <v>1.1358</v>
      </c>
      <c r="C5" s="4" t="s">
        <v>50</v>
      </c>
    </row>
    <row r="6" spans="1:3">
      <c r="A6" s="4" t="s">
        <v>362</v>
      </c>
    </row>
    <row r="7" spans="1:3">
      <c r="A7" s="4" t="s">
        <v>360</v>
      </c>
      <c r="B7" s="9" t="n">
        <v>0.00031</v>
      </c>
      <c r="C7" s="9" t="n">
        <v>0.00036</v>
      </c>
    </row>
    <row r="8" spans="1:3">
      <c r="A8" s="4" t="s">
        <v>361</v>
      </c>
      <c r="B8" s="9" t="n">
        <v>0.00033</v>
      </c>
      <c r="C8" s="9" t="n">
        <v>0.000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8</v>
      </c>
    </row>
    <row r="2" spans="1:3">
      <c r="A2" s="3" t="s">
        <v>76</v>
      </c>
    </row>
    <row r="3" spans="1:3">
      <c r="A3" s="4" t="s">
        <v>77</v>
      </c>
      <c r="B3" s="7" t="n">
        <v>0.001</v>
      </c>
      <c r="C3" s="7" t="n">
        <v>0.001</v>
      </c>
    </row>
    <row r="4" spans="1:3">
      <c r="A4" s="4" t="s">
        <v>78</v>
      </c>
      <c r="B4" s="6" t="n">
        <v>10000000</v>
      </c>
      <c r="C4" s="6" t="n">
        <v>10000000</v>
      </c>
    </row>
    <row r="5" spans="1:3">
      <c r="A5" s="4" t="s">
        <v>79</v>
      </c>
      <c r="B5" s="4" t="s">
        <v>50</v>
      </c>
      <c r="C5" s="4" t="s">
        <v>50</v>
      </c>
    </row>
    <row r="6" spans="1:3">
      <c r="A6" s="4" t="s">
        <v>80</v>
      </c>
      <c r="B6" s="4" t="s">
        <v>50</v>
      </c>
      <c r="C6" s="4" t="s">
        <v>50</v>
      </c>
    </row>
    <row r="7" spans="1:3">
      <c r="A7" s="4" t="s">
        <v>81</v>
      </c>
      <c r="B7" s="7" t="n">
        <v>0.001</v>
      </c>
      <c r="C7" s="7" t="n">
        <v>0.001</v>
      </c>
    </row>
    <row r="8" spans="1:3">
      <c r="A8" s="4" t="s">
        <v>82</v>
      </c>
      <c r="B8" s="6" t="n">
        <v>10000000000</v>
      </c>
      <c r="C8" s="6" t="n">
        <v>10000000000</v>
      </c>
    </row>
    <row r="9" spans="1:3">
      <c r="A9" s="4" t="s">
        <v>83</v>
      </c>
      <c r="B9" s="6" t="n">
        <v>2640161318</v>
      </c>
      <c r="C9" s="6" t="n">
        <v>2169661318</v>
      </c>
    </row>
    <row r="10" spans="1:3">
      <c r="A10" s="4" t="s">
        <v>84</v>
      </c>
      <c r="B10" s="6" t="n">
        <v>2640161318</v>
      </c>
      <c r="C10" s="6" t="n">
        <v>2169661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63</v>
      </c>
      <c r="B1" s="2" t="s">
        <v>1</v>
      </c>
    </row>
    <row r="2" spans="1:2">
      <c r="B2" s="2" t="s">
        <v>2</v>
      </c>
    </row>
    <row r="3" spans="1:2">
      <c r="A3" s="4" t="s">
        <v>364</v>
      </c>
    </row>
    <row r="4" spans="1:2">
      <c r="A4" s="4" t="s">
        <v>365</v>
      </c>
      <c r="B4" s="4" t="s">
        <v>366</v>
      </c>
    </row>
    <row r="5" spans="1:2">
      <c r="A5" s="4" t="s">
        <v>367</v>
      </c>
    </row>
    <row r="6" spans="1:2">
      <c r="A6" s="4" t="s">
        <v>365</v>
      </c>
      <c r="B6"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4" t="s">
        <v>371</v>
      </c>
      <c r="B3" s="4" t="s">
        <v>352</v>
      </c>
    </row>
    <row r="4" spans="1:2">
      <c r="A4" s="4" t="s">
        <v>372</v>
      </c>
      <c r="B4" s="5" t="n">
        <v>1816000</v>
      </c>
    </row>
    <row r="5" spans="1:2">
      <c r="A5" s="4" t="s">
        <v>373</v>
      </c>
      <c r="B5" s="6" t="n">
        <v>-239315</v>
      </c>
    </row>
    <row r="6" spans="1:2">
      <c r="A6" s="4" t="s">
        <v>374</v>
      </c>
      <c r="B6" s="5" t="n">
        <v>1576685</v>
      </c>
    </row>
    <row r="7" spans="1:2">
      <c r="A7" s="4" t="s">
        <v>375</v>
      </c>
    </row>
    <row r="8" spans="1:2">
      <c r="A8" s="4" t="s">
        <v>371</v>
      </c>
      <c r="B8" s="4" t="s">
        <v>376</v>
      </c>
    </row>
    <row r="9" spans="1:2">
      <c r="A9" s="4" t="s">
        <v>372</v>
      </c>
      <c r="B9" s="5" t="n">
        <v>331000</v>
      </c>
    </row>
    <row r="10" spans="1:2">
      <c r="A10" s="4" t="s">
        <v>377</v>
      </c>
    </row>
    <row r="11" spans="1:2">
      <c r="A11" s="4" t="s">
        <v>371</v>
      </c>
      <c r="B11" s="4" t="s">
        <v>366</v>
      </c>
    </row>
    <row r="12" spans="1:2">
      <c r="A12" s="4" t="s">
        <v>372</v>
      </c>
      <c r="B12" s="5" t="n">
        <v>408000</v>
      </c>
    </row>
    <row r="13" spans="1:2">
      <c r="A13" s="4" t="s">
        <v>378</v>
      </c>
    </row>
    <row r="14" spans="1:2">
      <c r="A14" s="4" t="s">
        <v>371</v>
      </c>
      <c r="B14" s="4" t="s">
        <v>379</v>
      </c>
    </row>
    <row r="15" spans="1:2">
      <c r="A15" s="4" t="s">
        <v>372</v>
      </c>
      <c r="B15" s="5" t="n">
        <v>248000</v>
      </c>
    </row>
    <row r="16" spans="1:2">
      <c r="A16" s="4" t="s">
        <v>380</v>
      </c>
    </row>
    <row r="17" spans="1:2">
      <c r="A17" s="4" t="s">
        <v>371</v>
      </c>
      <c r="B17" s="4" t="s">
        <v>381</v>
      </c>
    </row>
    <row r="18" spans="1:2">
      <c r="A18" s="4" t="s">
        <v>372</v>
      </c>
      <c r="B18" s="5" t="n">
        <v>4000</v>
      </c>
    </row>
    <row r="19" spans="1:2">
      <c r="A19" s="4" t="s">
        <v>382</v>
      </c>
    </row>
    <row r="20" spans="1:2">
      <c r="A20" s="4" t="s">
        <v>371</v>
      </c>
      <c r="B20" s="4" t="s">
        <v>379</v>
      </c>
    </row>
    <row r="21" spans="1:2">
      <c r="A21" s="4" t="s">
        <v>372</v>
      </c>
      <c r="B21" s="5" t="n">
        <v>82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70</v>
      </c>
    </row>
    <row r="2" spans="1:2">
      <c r="A2" s="3" t="s">
        <v>215</v>
      </c>
    </row>
    <row r="3" spans="1:2">
      <c r="A3" s="4" t="s">
        <v>384</v>
      </c>
      <c r="B3" s="5" t="n">
        <v>338150</v>
      </c>
    </row>
    <row r="4" spans="1:2">
      <c r="A4" s="4" t="s">
        <v>385</v>
      </c>
      <c r="B4" s="6" t="n">
        <v>338150</v>
      </c>
    </row>
    <row r="5" spans="1:2">
      <c r="A5" s="4" t="s">
        <v>386</v>
      </c>
      <c r="B5" s="6" t="n">
        <v>338150</v>
      </c>
    </row>
    <row r="6" spans="1:2">
      <c r="A6" s="4" t="s">
        <v>387</v>
      </c>
      <c r="B6" s="6" t="n">
        <v>280565</v>
      </c>
    </row>
    <row r="7" spans="1:2">
      <c r="A7" s="4" t="s">
        <v>388</v>
      </c>
      <c r="B7" s="6" t="n">
        <v>281670</v>
      </c>
    </row>
    <row r="8" spans="1:2">
      <c r="A8" s="4" t="s">
        <v>131</v>
      </c>
      <c r="B8" s="5" t="n">
        <v>15766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8</v>
      </c>
    </row>
    <row r="2" spans="1:3">
      <c r="A2" s="4" t="s">
        <v>260</v>
      </c>
      <c r="B2" s="5" t="n">
        <v>142061</v>
      </c>
      <c r="C2" s="5" t="n">
        <v>480370</v>
      </c>
    </row>
    <row r="3" spans="1:3">
      <c r="A3" s="4" t="s">
        <v>390</v>
      </c>
      <c r="B3" s="6" t="n">
        <v>142061</v>
      </c>
      <c r="C3" s="6" t="n">
        <v>480370</v>
      </c>
    </row>
    <row r="4" spans="1:3">
      <c r="A4" s="4" t="s">
        <v>59</v>
      </c>
      <c r="B4" s="6" t="n">
        <v>1358901</v>
      </c>
    </row>
    <row r="5" spans="1:3">
      <c r="A5" s="4" t="s">
        <v>391</v>
      </c>
      <c r="B5" s="6" t="n">
        <v>1358901</v>
      </c>
      <c r="C5" s="4" t="s">
        <v>50</v>
      </c>
    </row>
    <row r="6" spans="1:3">
      <c r="A6" s="4" t="s">
        <v>392</v>
      </c>
    </row>
    <row r="7" spans="1:3">
      <c r="A7" s="4" t="s">
        <v>260</v>
      </c>
      <c r="B7" s="6" t="n">
        <v>142061</v>
      </c>
      <c r="C7" s="6" t="n">
        <v>480370</v>
      </c>
    </row>
    <row r="8" spans="1:3">
      <c r="A8" s="4" t="s">
        <v>390</v>
      </c>
      <c r="B8" s="6" t="n">
        <v>142061</v>
      </c>
      <c r="C8" s="6" t="n">
        <v>480370</v>
      </c>
    </row>
    <row r="9" spans="1:3">
      <c r="A9" s="4" t="s">
        <v>59</v>
      </c>
      <c r="B9" s="4" t="s">
        <v>50</v>
      </c>
    </row>
    <row r="10" spans="1:3">
      <c r="A10" s="4" t="s">
        <v>391</v>
      </c>
      <c r="B10" s="4" t="s">
        <v>50</v>
      </c>
      <c r="C10" s="4" t="s">
        <v>50</v>
      </c>
    </row>
    <row r="11" spans="1:3">
      <c r="A11" s="4" t="s">
        <v>393</v>
      </c>
    </row>
    <row r="12" spans="1:3">
      <c r="A12" s="4" t="s">
        <v>260</v>
      </c>
      <c r="B12" s="4" t="s">
        <v>50</v>
      </c>
      <c r="C12" s="4" t="s">
        <v>50</v>
      </c>
    </row>
    <row r="13" spans="1:3">
      <c r="A13" s="4" t="s">
        <v>390</v>
      </c>
      <c r="B13" s="4" t="s">
        <v>50</v>
      </c>
      <c r="C13" s="4" t="s">
        <v>50</v>
      </c>
    </row>
    <row r="14" spans="1:3">
      <c r="A14" s="4" t="s">
        <v>59</v>
      </c>
      <c r="B14" s="6" t="n">
        <v>1358901</v>
      </c>
    </row>
    <row r="15" spans="1:3">
      <c r="A15" s="4" t="s">
        <v>391</v>
      </c>
      <c r="B15" s="6" t="n">
        <v>1358901</v>
      </c>
      <c r="C15" s="4" t="s">
        <v>50</v>
      </c>
    </row>
    <row r="16" spans="1:3">
      <c r="A16" s="4" t="s">
        <v>394</v>
      </c>
    </row>
    <row r="17" spans="1:3">
      <c r="A17" s="4" t="s">
        <v>260</v>
      </c>
      <c r="B17" s="4" t="s">
        <v>50</v>
      </c>
      <c r="C17" s="4" t="s">
        <v>50</v>
      </c>
    </row>
    <row r="18" spans="1:3">
      <c r="A18" s="4" t="s">
        <v>390</v>
      </c>
      <c r="B18" s="4" t="s">
        <v>50</v>
      </c>
      <c r="C18" s="4" t="s">
        <v>50</v>
      </c>
    </row>
    <row r="19" spans="1:3">
      <c r="A19" s="4" t="s">
        <v>59</v>
      </c>
      <c r="B19" s="4" t="s">
        <v>50</v>
      </c>
    </row>
    <row r="20" spans="1:3">
      <c r="A20" s="4" t="s">
        <v>391</v>
      </c>
      <c r="B20" s="4" t="s">
        <v>50</v>
      </c>
      <c r="C20" s="4" t="s">
        <v>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8</v>
      </c>
    </row>
    <row r="3" spans="1:3">
      <c r="A3" s="4" t="s">
        <v>396</v>
      </c>
      <c r="B3" s="5" t="n">
        <v>34992883</v>
      </c>
      <c r="C3" s="5" t="n">
        <v>23644412</v>
      </c>
    </row>
    <row r="4" spans="1:3">
      <c r="A4" s="4" t="s">
        <v>397</v>
      </c>
      <c r="B4" s="6" t="n">
        <v>-1505959</v>
      </c>
      <c r="C4" s="6" t="n">
        <v>-859035</v>
      </c>
    </row>
    <row r="5" spans="1:3">
      <c r="A5" s="4" t="s">
        <v>398</v>
      </c>
      <c r="B5" s="6" t="n">
        <v>-3827843</v>
      </c>
      <c r="C5" s="6" t="n">
        <v>-4867945</v>
      </c>
    </row>
    <row r="6" spans="1:3">
      <c r="A6" s="4" t="s">
        <v>399</v>
      </c>
      <c r="B6" s="6" t="n">
        <v>29659081</v>
      </c>
      <c r="C6" s="6" t="n">
        <v>17917432</v>
      </c>
    </row>
    <row r="7" spans="1:3">
      <c r="A7" s="4" t="s">
        <v>121</v>
      </c>
    </row>
    <row r="8" spans="1:3">
      <c r="A8" s="4" t="s">
        <v>396</v>
      </c>
      <c r="B8" s="6" t="n">
        <v>28518660</v>
      </c>
      <c r="C8" s="6" t="n">
        <v>14758614</v>
      </c>
    </row>
    <row r="9" spans="1:3">
      <c r="A9" s="4" t="s">
        <v>397</v>
      </c>
      <c r="B9" s="6" t="n">
        <v>-1495458</v>
      </c>
      <c r="C9" s="6" t="n">
        <v>-859035</v>
      </c>
    </row>
    <row r="10" spans="1:3">
      <c r="A10" s="4" t="s">
        <v>398</v>
      </c>
      <c r="B10" s="4" t="s">
        <v>50</v>
      </c>
      <c r="C10" s="4" t="s">
        <v>50</v>
      </c>
    </row>
    <row r="11" spans="1:3">
      <c r="A11" s="4" t="s">
        <v>399</v>
      </c>
      <c r="B11" s="6" t="n">
        <v>27023202</v>
      </c>
      <c r="C11" s="6" t="n">
        <v>13899579</v>
      </c>
    </row>
    <row r="12" spans="1:3">
      <c r="A12" s="4" t="s">
        <v>122</v>
      </c>
    </row>
    <row r="13" spans="1:3">
      <c r="A13" s="4" t="s">
        <v>396</v>
      </c>
      <c r="B13" s="6" t="n">
        <v>698954</v>
      </c>
      <c r="C13" s="4" t="s">
        <v>50</v>
      </c>
    </row>
    <row r="14" spans="1:3">
      <c r="A14" s="4" t="s">
        <v>397</v>
      </c>
      <c r="B14" s="6" t="n">
        <v>-4000</v>
      </c>
      <c r="C14" s="4" t="s">
        <v>50</v>
      </c>
    </row>
    <row r="15" spans="1:3">
      <c r="A15" s="4" t="s">
        <v>398</v>
      </c>
      <c r="B15" s="4" t="s">
        <v>50</v>
      </c>
      <c r="C15" s="4" t="s">
        <v>50</v>
      </c>
    </row>
    <row r="16" spans="1:3">
      <c r="A16" s="4" t="s">
        <v>399</v>
      </c>
      <c r="B16" s="6" t="n">
        <v>694954</v>
      </c>
      <c r="C16" s="4" t="s">
        <v>50</v>
      </c>
    </row>
    <row r="17" spans="1:3">
      <c r="A17" s="4" t="s">
        <v>400</v>
      </c>
    </row>
    <row r="18" spans="1:3">
      <c r="A18" s="4" t="s">
        <v>396</v>
      </c>
      <c r="B18" s="6" t="n">
        <v>5775269</v>
      </c>
      <c r="C18" s="6" t="n">
        <v>8885798</v>
      </c>
    </row>
    <row r="19" spans="1:3">
      <c r="A19" s="4" t="s">
        <v>397</v>
      </c>
      <c r="B19" s="6" t="n">
        <v>-6501</v>
      </c>
      <c r="C19" s="4" t="s">
        <v>50</v>
      </c>
    </row>
    <row r="20" spans="1:3">
      <c r="A20" s="4" t="s">
        <v>398</v>
      </c>
      <c r="B20" s="6" t="n">
        <v>-3827843</v>
      </c>
      <c r="C20" s="6" t="n">
        <v>-4867945</v>
      </c>
    </row>
    <row r="21" spans="1:3">
      <c r="A21" s="4" t="s">
        <v>399</v>
      </c>
      <c r="B21" s="5" t="n">
        <v>1940925</v>
      </c>
      <c r="C21" s="5" t="n">
        <v>401785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8</v>
      </c>
    </row>
    <row r="3" spans="1:3">
      <c r="A3" s="4" t="s">
        <v>402</v>
      </c>
      <c r="B3" s="6" t="n">
        <v>57249552</v>
      </c>
      <c r="C3" s="6" t="n">
        <v>6204497</v>
      </c>
    </row>
    <row r="4" spans="1:3">
      <c r="A4" s="4" t="s">
        <v>403</v>
      </c>
    </row>
    <row r="5" spans="1:3">
      <c r="A5" s="4" t="s">
        <v>402</v>
      </c>
      <c r="B5" s="4" t="s">
        <v>50</v>
      </c>
      <c r="C5" s="4" t="s">
        <v>50</v>
      </c>
    </row>
    <row r="6" spans="1:3">
      <c r="A6" s="4" t="s">
        <v>404</v>
      </c>
    </row>
    <row r="7" spans="1:3">
      <c r="A7" s="4" t="s">
        <v>402</v>
      </c>
      <c r="B7" s="6" t="n">
        <v>35000</v>
      </c>
      <c r="C7" s="6" t="n">
        <v>35000</v>
      </c>
    </row>
    <row r="8" spans="1:3">
      <c r="A8" s="4" t="s">
        <v>405</v>
      </c>
    </row>
    <row r="9" spans="1:3">
      <c r="A9" s="4" t="s">
        <v>402</v>
      </c>
      <c r="B9" s="6" t="n">
        <v>5052497</v>
      </c>
      <c r="C9" s="6" t="n">
        <v>6169497</v>
      </c>
    </row>
    <row r="10" spans="1:3">
      <c r="A10" s="4" t="s">
        <v>406</v>
      </c>
    </row>
    <row r="11" spans="1:3">
      <c r="A11" s="4" t="s">
        <v>402</v>
      </c>
      <c r="B11" s="6" t="n">
        <v>52162055</v>
      </c>
      <c r="C11" s="4" t="s">
        <v>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8</v>
      </c>
    </row>
    <row r="3" spans="1:3">
      <c r="A3" s="3" t="s">
        <v>212</v>
      </c>
    </row>
    <row r="4" spans="1:3">
      <c r="A4" s="4" t="s">
        <v>70</v>
      </c>
      <c r="B4" s="5" t="n">
        <v>25096983</v>
      </c>
      <c r="C4" s="5" t="n">
        <v>20085947</v>
      </c>
    </row>
    <row r="5" spans="1:3">
      <c r="A5" s="4" t="s">
        <v>165</v>
      </c>
      <c r="B5" s="6" t="n">
        <v>-5011036</v>
      </c>
      <c r="C5" s="6" t="n">
        <v>-14913016</v>
      </c>
    </row>
    <row r="6" spans="1:3">
      <c r="A6" s="4" t="s">
        <v>408</v>
      </c>
      <c r="B6" s="6" t="n">
        <v>2983251</v>
      </c>
      <c r="C6" s="6" t="n">
        <v>1045665</v>
      </c>
    </row>
    <row r="7" spans="1:3">
      <c r="A7" s="4" t="s">
        <v>409</v>
      </c>
      <c r="B7" s="6" t="n">
        <v>2222990</v>
      </c>
    </row>
    <row r="8" spans="1:3">
      <c r="A8" s="4" t="s">
        <v>186</v>
      </c>
      <c r="B8" s="6" t="n">
        <v>1905777</v>
      </c>
      <c r="C8" s="6" t="n">
        <v>498380</v>
      </c>
    </row>
    <row r="9" spans="1:3">
      <c r="A9" s="4" t="s">
        <v>410</v>
      </c>
      <c r="B9" s="6" t="n">
        <v>4115961</v>
      </c>
      <c r="C9" s="5" t="n">
        <v>1675000</v>
      </c>
    </row>
    <row r="10" spans="1:3">
      <c r="A10" s="4" t="s">
        <v>411</v>
      </c>
      <c r="B10" s="6" t="n">
        <v>200000</v>
      </c>
    </row>
    <row r="11" spans="1:3">
      <c r="A11" s="4" t="s">
        <v>191</v>
      </c>
      <c r="B11" s="5" t="n">
        <v>32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2</v>
      </c>
      <c r="B1" s="2" t="s">
        <v>324</v>
      </c>
      <c r="C1" s="2" t="s">
        <v>326</v>
      </c>
      <c r="D1" s="2" t="s">
        <v>2</v>
      </c>
      <c r="E1" s="2" t="s">
        <v>38</v>
      </c>
      <c r="F1" s="2" t="s">
        <v>327</v>
      </c>
    </row>
    <row r="2" spans="1:6">
      <c r="A2" s="4" t="s">
        <v>413</v>
      </c>
      <c r="D2" s="5" t="n">
        <v>29659081</v>
      </c>
      <c r="E2" s="5" t="n">
        <v>17917432</v>
      </c>
    </row>
    <row r="3" spans="1:6">
      <c r="A3" s="4" t="s">
        <v>110</v>
      </c>
      <c r="D3" s="5" t="n">
        <v>-4978095</v>
      </c>
      <c r="E3" s="5" t="n">
        <v>-14913016</v>
      </c>
    </row>
    <row r="4" spans="1:6">
      <c r="A4" s="4" t="s">
        <v>414</v>
      </c>
    </row>
    <row r="5" spans="1:6">
      <c r="A5" s="4" t="s">
        <v>413</v>
      </c>
      <c r="B5" s="5" t="n">
        <v>1331542</v>
      </c>
    </row>
    <row r="6" spans="1:6">
      <c r="A6" s="4" t="s">
        <v>110</v>
      </c>
      <c r="B6" s="5" t="n">
        <v>26059</v>
      </c>
    </row>
    <row r="7" spans="1:6">
      <c r="A7" s="4" t="s">
        <v>330</v>
      </c>
    </row>
    <row r="8" spans="1:6">
      <c r="A8" s="4" t="s">
        <v>331</v>
      </c>
      <c r="C8" s="4" t="s">
        <v>332</v>
      </c>
      <c r="F8" s="4" t="s">
        <v>332</v>
      </c>
    </row>
    <row r="9" spans="1:6">
      <c r="A9" s="4" t="s">
        <v>333</v>
      </c>
      <c r="C9" s="6" t="n">
        <v>1358670942</v>
      </c>
      <c r="F9" s="6" t="n">
        <v>1358670942</v>
      </c>
    </row>
    <row r="10" spans="1:6">
      <c r="A10" s="4" t="s">
        <v>336</v>
      </c>
    </row>
    <row r="11" spans="1:6">
      <c r="A11" s="4" t="s">
        <v>153</v>
      </c>
      <c r="B11" s="6" t="n">
        <v>50000000</v>
      </c>
    </row>
    <row r="12" spans="1:6">
      <c r="A12" s="4" t="s">
        <v>415</v>
      </c>
    </row>
    <row r="13" spans="1:6">
      <c r="A13" s="4" t="s">
        <v>153</v>
      </c>
      <c r="B13" s="6" t="n">
        <v>50000000</v>
      </c>
      <c r="D13" s="6" t="n">
        <v>5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16</v>
      </c>
      <c r="C1" s="2" t="s">
        <v>324</v>
      </c>
      <c r="D1" s="2" t="s">
        <v>326</v>
      </c>
      <c r="E1" s="2" t="s">
        <v>2</v>
      </c>
      <c r="F1" s="2" t="s">
        <v>38</v>
      </c>
    </row>
    <row r="2" spans="1:6">
      <c r="A2" s="4" t="s">
        <v>417</v>
      </c>
      <c r="E2" s="5" t="n">
        <v>662047</v>
      </c>
    </row>
    <row r="3" spans="1:6">
      <c r="A3" s="4" t="s">
        <v>101</v>
      </c>
      <c r="E3" s="5" t="n">
        <v>971282</v>
      </c>
      <c r="F3" s="4" t="s">
        <v>50</v>
      </c>
    </row>
    <row r="4" spans="1:6">
      <c r="A4" s="4" t="s">
        <v>295</v>
      </c>
    </row>
    <row r="5" spans="1:6">
      <c r="A5" s="4" t="s">
        <v>418</v>
      </c>
      <c r="D5" s="5" t="n">
        <v>3550</v>
      </c>
    </row>
    <row r="6" spans="1:6">
      <c r="A6" s="4" t="s">
        <v>42</v>
      </c>
      <c r="D6" s="6" t="n">
        <v>150000</v>
      </c>
    </row>
    <row r="7" spans="1:6">
      <c r="A7" s="4" t="s">
        <v>419</v>
      </c>
      <c r="D7" s="6" t="n">
        <v>153550</v>
      </c>
    </row>
    <row r="8" spans="1:6">
      <c r="A8" s="4" t="s">
        <v>56</v>
      </c>
      <c r="D8" s="6" t="n">
        <v>456599</v>
      </c>
    </row>
    <row r="9" spans="1:6">
      <c r="A9" s="4" t="s">
        <v>420</v>
      </c>
      <c r="D9" s="6" t="n">
        <v>127199</v>
      </c>
    </row>
    <row r="10" spans="1:6">
      <c r="A10" s="4" t="s">
        <v>228</v>
      </c>
      <c r="D10" s="6" t="n">
        <v>26314</v>
      </c>
    </row>
    <row r="11" spans="1:6">
      <c r="A11" s="4" t="s">
        <v>421</v>
      </c>
      <c r="B11" s="4" t="s">
        <v>422</v>
      </c>
      <c r="D11" s="6" t="n">
        <v>610112</v>
      </c>
    </row>
    <row r="12" spans="1:6">
      <c r="A12" s="4" t="s">
        <v>423</v>
      </c>
      <c r="D12" s="6" t="n">
        <v>456562</v>
      </c>
    </row>
    <row r="13" spans="1:6">
      <c r="A13" s="4" t="s">
        <v>417</v>
      </c>
      <c r="B13" s="4" t="s">
        <v>424</v>
      </c>
      <c r="D13" s="6" t="n">
        <v>662047</v>
      </c>
    </row>
    <row r="14" spans="1:6">
      <c r="A14" s="4" t="s">
        <v>425</v>
      </c>
      <c r="D14" s="5" t="n">
        <v>1118609</v>
      </c>
    </row>
    <row r="15" spans="1:6">
      <c r="A15" s="4" t="s">
        <v>414</v>
      </c>
    </row>
    <row r="16" spans="1:6">
      <c r="A16" s="4" t="s">
        <v>418</v>
      </c>
      <c r="C16" s="5" t="n">
        <v>3740</v>
      </c>
    </row>
    <row r="17" spans="1:6">
      <c r="A17" s="4" t="s">
        <v>42</v>
      </c>
      <c r="C17" s="6" t="n">
        <v>361345</v>
      </c>
    </row>
    <row r="18" spans="1:6">
      <c r="A18" s="4" t="s">
        <v>426</v>
      </c>
      <c r="C18" s="6" t="n">
        <v>1816000</v>
      </c>
    </row>
    <row r="19" spans="1:6">
      <c r="A19" s="4" t="s">
        <v>419</v>
      </c>
      <c r="C19" s="6" t="n">
        <v>2181085</v>
      </c>
    </row>
    <row r="20" spans="1:6">
      <c r="A20" s="4" t="s">
        <v>56</v>
      </c>
      <c r="C20" s="6" t="n">
        <v>409803</v>
      </c>
    </row>
    <row r="21" spans="1:6">
      <c r="A21" s="4" t="s">
        <v>421</v>
      </c>
      <c r="C21" s="6" t="n">
        <v>409803</v>
      </c>
    </row>
    <row r="22" spans="1:6">
      <c r="A22" s="4" t="s">
        <v>427</v>
      </c>
      <c r="C22" s="6" t="n">
        <v>1771282</v>
      </c>
    </row>
    <row r="23" spans="1:6">
      <c r="A23" s="4" t="s">
        <v>417</v>
      </c>
      <c r="B23" s="4" t="s">
        <v>428</v>
      </c>
      <c r="C23" s="6" t="n">
        <v>800000</v>
      </c>
    </row>
    <row r="24" spans="1:6">
      <c r="A24" s="4" t="s">
        <v>101</v>
      </c>
      <c r="C24" s="5" t="n">
        <v>971282</v>
      </c>
    </row>
    <row r="25" spans="1:6"/>
    <row r="26" spans="1:6">
      <c r="A26" s="4" t="s">
        <v>422</v>
      </c>
      <c r="B26" s="4" t="s">
        <v>429</v>
      </c>
    </row>
    <row r="27" spans="1:6">
      <c r="A27" s="4" t="s">
        <v>424</v>
      </c>
      <c r="B27" s="4" t="s">
        <v>430</v>
      </c>
    </row>
    <row r="28" spans="1:6">
      <c r="A28" s="4" t="s">
        <v>428</v>
      </c>
      <c r="B28" s="4" t="s">
        <v>431</v>
      </c>
    </row>
  </sheetData>
  <mergeCells count="5">
    <mergeCell ref="A1:B1"/>
    <mergeCell ref="A25:E25"/>
    <mergeCell ref="B26:E26"/>
    <mergeCell ref="B27:E27"/>
    <mergeCell ref="B28:E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324</v>
      </c>
      <c r="C1" s="2" t="s">
        <v>2</v>
      </c>
      <c r="D1" s="2" t="s">
        <v>327</v>
      </c>
    </row>
    <row r="2" spans="1:4">
      <c r="A2" s="4" t="s">
        <v>433</v>
      </c>
      <c r="C2" s="6" t="n">
        <v>150465339</v>
      </c>
    </row>
    <row r="3" spans="1:4">
      <c r="A3" s="4" t="s">
        <v>434</v>
      </c>
      <c r="D3" s="10" t="n">
        <v>0.0044</v>
      </c>
    </row>
    <row r="4" spans="1:4">
      <c r="A4" s="4" t="s">
        <v>435</v>
      </c>
      <c r="C4" s="5" t="n">
        <v>662047</v>
      </c>
    </row>
    <row r="5" spans="1:4">
      <c r="A5" s="4" t="s">
        <v>436</v>
      </c>
    </row>
    <row r="6" spans="1:4">
      <c r="A6" s="4" t="s">
        <v>437</v>
      </c>
      <c r="C6" s="6" t="n">
        <v>24914348</v>
      </c>
    </row>
    <row r="7" spans="1:4">
      <c r="A7" s="4" t="s">
        <v>438</v>
      </c>
      <c r="C7" s="5" t="n">
        <v>482588</v>
      </c>
    </row>
    <row r="8" spans="1:4">
      <c r="A8" s="4" t="s">
        <v>336</v>
      </c>
    </row>
    <row r="9" spans="1:4">
      <c r="A9" s="4" t="s">
        <v>337</v>
      </c>
      <c r="B9" s="6" t="n">
        <v>50000000</v>
      </c>
    </row>
    <row r="10" spans="1:4">
      <c r="A10" s="4" t="s">
        <v>439</v>
      </c>
      <c r="B10" s="7" t="n">
        <v>0.0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5</v>
      </c>
      <c r="B1" s="2" t="s">
        <v>1</v>
      </c>
    </row>
    <row r="2" spans="1:3">
      <c r="B2" s="2" t="s">
        <v>2</v>
      </c>
      <c r="C2" s="2" t="s">
        <v>38</v>
      </c>
    </row>
    <row r="3" spans="1:3">
      <c r="A3" s="3" t="s">
        <v>86</v>
      </c>
    </row>
    <row r="4" spans="1:3">
      <c r="A4" s="4" t="s">
        <v>87</v>
      </c>
      <c r="B4" s="5" t="n">
        <v>29659081</v>
      </c>
      <c r="C4" s="5" t="n">
        <v>17917432</v>
      </c>
    </row>
    <row r="5" spans="1:3">
      <c r="A5" s="3" t="s">
        <v>88</v>
      </c>
    </row>
    <row r="6" spans="1:3">
      <c r="A6" s="4" t="s">
        <v>89</v>
      </c>
      <c r="B6" s="6" t="n">
        <v>1180671</v>
      </c>
      <c r="C6" s="6" t="n">
        <v>6713097</v>
      </c>
    </row>
    <row r="7" spans="1:3">
      <c r="A7" s="4" t="s">
        <v>90</v>
      </c>
      <c r="B7" s="6" t="n">
        <v>21526326</v>
      </c>
      <c r="C7" s="6" t="n">
        <v>14271926</v>
      </c>
    </row>
    <row r="8" spans="1:3">
      <c r="A8" s="4" t="s">
        <v>91</v>
      </c>
      <c r="B8" s="6" t="n">
        <v>878936</v>
      </c>
      <c r="C8" s="6" t="n">
        <v>454225</v>
      </c>
    </row>
    <row r="9" spans="1:3">
      <c r="A9" s="4" t="s">
        <v>92</v>
      </c>
      <c r="B9" s="6" t="n">
        <v>4272355</v>
      </c>
      <c r="C9" s="6" t="n">
        <v>2270479</v>
      </c>
    </row>
    <row r="10" spans="1:3">
      <c r="A10" s="4" t="s">
        <v>93</v>
      </c>
      <c r="B10" s="6" t="n">
        <v>1620370</v>
      </c>
      <c r="C10" s="6" t="n">
        <v>2572831</v>
      </c>
    </row>
    <row r="11" spans="1:3">
      <c r="A11" s="4" t="s">
        <v>94</v>
      </c>
      <c r="B11" s="6" t="n">
        <v>4121279</v>
      </c>
      <c r="C11" s="6" t="n">
        <v>2311028</v>
      </c>
    </row>
    <row r="12" spans="1:3">
      <c r="A12" s="4" t="s">
        <v>95</v>
      </c>
      <c r="B12" s="6" t="n">
        <v>33599937</v>
      </c>
      <c r="C12" s="6" t="n">
        <v>28593586</v>
      </c>
    </row>
    <row r="13" spans="1:3">
      <c r="A13" s="4" t="s">
        <v>96</v>
      </c>
      <c r="B13" s="6" t="n">
        <v>-3940856</v>
      </c>
      <c r="C13" s="6" t="n">
        <v>-10676154</v>
      </c>
    </row>
    <row r="14" spans="1:3">
      <c r="A14" s="3" t="s">
        <v>97</v>
      </c>
    </row>
    <row r="15" spans="1:3">
      <c r="A15" s="4" t="s">
        <v>98</v>
      </c>
      <c r="B15" s="6" t="n">
        <v>19387</v>
      </c>
      <c r="C15" s="6" t="n">
        <v>-2767422</v>
      </c>
    </row>
    <row r="16" spans="1:3">
      <c r="A16" s="4" t="s">
        <v>99</v>
      </c>
      <c r="B16" s="6" t="n">
        <v>-214376</v>
      </c>
      <c r="C16" s="4" t="s">
        <v>50</v>
      </c>
    </row>
    <row r="17" spans="1:3">
      <c r="A17" s="4" t="s">
        <v>100</v>
      </c>
      <c r="B17" s="4" t="s">
        <v>50</v>
      </c>
      <c r="C17" s="6" t="n">
        <v>-1118609</v>
      </c>
    </row>
    <row r="18" spans="1:3">
      <c r="A18" s="4" t="s">
        <v>101</v>
      </c>
      <c r="B18" s="6" t="n">
        <v>971282</v>
      </c>
      <c r="C18" s="4" t="s">
        <v>50</v>
      </c>
    </row>
    <row r="19" spans="1:3">
      <c r="A19" s="4" t="s">
        <v>102</v>
      </c>
      <c r="B19" s="6" t="n">
        <v>16241</v>
      </c>
      <c r="C19" s="6" t="n">
        <v>-10939</v>
      </c>
    </row>
    <row r="20" spans="1:3">
      <c r="A20" s="4" t="s">
        <v>103</v>
      </c>
      <c r="B20" s="6" t="n">
        <v>106488</v>
      </c>
      <c r="C20" s="6" t="n">
        <v>-135729</v>
      </c>
    </row>
    <row r="21" spans="1:3">
      <c r="A21" s="4" t="s">
        <v>104</v>
      </c>
      <c r="B21" s="6" t="n">
        <v>-20000</v>
      </c>
      <c r="C21" s="6" t="n">
        <v>-104105</v>
      </c>
    </row>
    <row r="22" spans="1:3">
      <c r="A22" s="4" t="s">
        <v>105</v>
      </c>
      <c r="B22" s="6" t="n">
        <v>-1842461</v>
      </c>
      <c r="C22" s="6" t="n">
        <v>-74976</v>
      </c>
    </row>
    <row r="23" spans="1:3">
      <c r="A23" s="4" t="s">
        <v>106</v>
      </c>
      <c r="B23" s="6" t="n">
        <v>-3032</v>
      </c>
      <c r="C23" s="6" t="n">
        <v>-493</v>
      </c>
    </row>
    <row r="24" spans="1:3">
      <c r="A24" s="4" t="s">
        <v>107</v>
      </c>
      <c r="B24" s="6" t="n">
        <v>-966471</v>
      </c>
      <c r="C24" s="6" t="n">
        <v>-4212273</v>
      </c>
    </row>
    <row r="25" spans="1:3">
      <c r="A25" s="4" t="s">
        <v>108</v>
      </c>
      <c r="B25" s="6" t="n">
        <v>-4907327</v>
      </c>
      <c r="C25" s="6" t="n">
        <v>-14888427</v>
      </c>
    </row>
    <row r="26" spans="1:3">
      <c r="A26" s="4" t="s">
        <v>109</v>
      </c>
      <c r="B26" s="6" t="n">
        <v>-70768</v>
      </c>
      <c r="C26" s="6" t="n">
        <v>-24589</v>
      </c>
    </row>
    <row r="27" spans="1:3">
      <c r="A27" s="4" t="s">
        <v>110</v>
      </c>
      <c r="B27" s="6" t="n">
        <v>-4978095</v>
      </c>
      <c r="C27" s="6" t="n">
        <v>-14913016</v>
      </c>
    </row>
    <row r="28" spans="1:3">
      <c r="A28" s="4" t="s">
        <v>111</v>
      </c>
      <c r="B28" s="6" t="n">
        <v>32941</v>
      </c>
      <c r="C28" s="4" t="s">
        <v>50</v>
      </c>
    </row>
    <row r="29" spans="1:3">
      <c r="A29" s="4" t="s">
        <v>112</v>
      </c>
      <c r="B29" s="5" t="n">
        <v>-5011036</v>
      </c>
      <c r="C29" s="5" t="n">
        <v>-14913016</v>
      </c>
    </row>
    <row r="30" spans="1:3">
      <c r="A30" s="4" t="s">
        <v>113</v>
      </c>
      <c r="B30" s="5" t="n">
        <v>0</v>
      </c>
      <c r="C30" s="8" t="n">
        <v>-0.01</v>
      </c>
    </row>
    <row r="31" spans="1:3">
      <c r="A31" s="4" t="s">
        <v>114</v>
      </c>
      <c r="B31" s="6" t="n">
        <v>2234117482</v>
      </c>
      <c r="C31" s="6" t="n">
        <v>1911786477</v>
      </c>
    </row>
    <row r="32" spans="1:3">
      <c r="A32" s="3" t="s">
        <v>115</v>
      </c>
    </row>
    <row r="33" spans="1:3">
      <c r="A33" s="4" t="s">
        <v>116</v>
      </c>
      <c r="B33" s="5" t="n">
        <v>3846</v>
      </c>
      <c r="C33" s="4" t="s">
        <v>50</v>
      </c>
    </row>
    <row r="34" spans="1:3">
      <c r="A34" s="4" t="s">
        <v>117</v>
      </c>
      <c r="B34" s="6" t="n">
        <v>3846</v>
      </c>
      <c r="C34" s="4" t="s">
        <v>50</v>
      </c>
    </row>
    <row r="35" spans="1:3">
      <c r="A35" s="4" t="s">
        <v>118</v>
      </c>
      <c r="B35" s="6" t="n">
        <v>-4974249</v>
      </c>
      <c r="C35" s="6" t="n">
        <v>-14913016</v>
      </c>
    </row>
    <row r="36" spans="1:3">
      <c r="A36" s="4" t="s">
        <v>119</v>
      </c>
      <c r="B36" s="6" t="n">
        <v>-3846</v>
      </c>
      <c r="C36" s="4" t="s">
        <v>50</v>
      </c>
    </row>
    <row r="37" spans="1:3">
      <c r="A37" s="4" t="s">
        <v>120</v>
      </c>
      <c r="B37" s="6" t="n">
        <v>-4978095</v>
      </c>
      <c r="C37" s="6" t="n">
        <v>-14913016</v>
      </c>
    </row>
    <row r="38" spans="1:3">
      <c r="A38" s="4" t="s">
        <v>121</v>
      </c>
    </row>
    <row r="39" spans="1:3">
      <c r="A39" s="3" t="s">
        <v>86</v>
      </c>
    </row>
    <row r="40" spans="1:3">
      <c r="A40" s="4" t="s">
        <v>87</v>
      </c>
      <c r="B40" s="6" t="n">
        <v>27023202</v>
      </c>
      <c r="C40" s="6" t="n">
        <v>13899579</v>
      </c>
    </row>
    <row r="41" spans="1:3">
      <c r="A41" s="4" t="s">
        <v>122</v>
      </c>
    </row>
    <row r="42" spans="1:3">
      <c r="A42" s="3" t="s">
        <v>86</v>
      </c>
    </row>
    <row r="43" spans="1:3">
      <c r="A43" s="4" t="s">
        <v>87</v>
      </c>
      <c r="B43" s="6" t="n">
        <v>694954</v>
      </c>
      <c r="C43" s="4" t="s">
        <v>50</v>
      </c>
    </row>
    <row r="44" spans="1:3">
      <c r="A44" s="4" t="s">
        <v>123</v>
      </c>
    </row>
    <row r="45" spans="1:3">
      <c r="A45" s="3" t="s">
        <v>86</v>
      </c>
    </row>
    <row r="46" spans="1:3">
      <c r="A46" s="4" t="s">
        <v>87</v>
      </c>
      <c r="B46" s="5" t="n">
        <v>1940925</v>
      </c>
      <c r="C46" s="5" t="n">
        <v>40178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8</v>
      </c>
    </row>
    <row r="3" spans="1:3">
      <c r="A3" s="3" t="s">
        <v>223</v>
      </c>
    </row>
    <row r="4" spans="1:3">
      <c r="A4" s="4" t="s">
        <v>441</v>
      </c>
      <c r="B4" s="5" t="n">
        <v>27961351</v>
      </c>
      <c r="C4" s="5" t="n">
        <v>19416537</v>
      </c>
    </row>
    <row r="5" spans="1:3">
      <c r="A5" s="4" t="s">
        <v>442</v>
      </c>
      <c r="B5" s="5" t="n">
        <v>-5288735</v>
      </c>
      <c r="C5" s="5" t="n">
        <v>-16371058</v>
      </c>
    </row>
    <row r="6" spans="1:3">
      <c r="A6" s="4" t="s">
        <v>443</v>
      </c>
      <c r="B6" s="5" t="n">
        <v>0</v>
      </c>
      <c r="C6" s="8" t="n">
        <v>-0.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44</v>
      </c>
      <c r="B1" s="2" t="s">
        <v>1</v>
      </c>
    </row>
    <row r="2" spans="1:2">
      <c r="B2" s="2" t="s">
        <v>370</v>
      </c>
    </row>
    <row r="3" spans="1:2">
      <c r="A3" s="4" t="s">
        <v>445</v>
      </c>
    </row>
    <row r="4" spans="1:2">
      <c r="A4" s="4" t="s">
        <v>446</v>
      </c>
      <c r="B4" s="5" t="n">
        <v>41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447</v>
      </c>
      <c r="C1" s="2" t="s">
        <v>2</v>
      </c>
      <c r="E1" s="2" t="s">
        <v>448</v>
      </c>
      <c r="F1" s="2" t="s">
        <v>38</v>
      </c>
    </row>
    <row r="2" spans="1:7">
      <c r="A2" s="3" t="s">
        <v>226</v>
      </c>
    </row>
    <row r="3" spans="1:7">
      <c r="A3" s="4" t="s">
        <v>43</v>
      </c>
      <c r="C3" s="5" t="n">
        <v>440489</v>
      </c>
      <c r="D3" s="4" t="s">
        <v>422</v>
      </c>
      <c r="E3" s="5" t="n">
        <v>100000</v>
      </c>
      <c r="F3" s="5" t="n">
        <v>1880</v>
      </c>
      <c r="G3" s="4" t="s">
        <v>422</v>
      </c>
    </row>
    <row r="4" spans="1:7">
      <c r="A4" s="4" t="s">
        <v>449</v>
      </c>
      <c r="B4" s="4" t="s">
        <v>424</v>
      </c>
      <c r="C4" s="6" t="n">
        <v>105000</v>
      </c>
      <c r="F4" s="4" t="s">
        <v>50</v>
      </c>
    </row>
    <row r="5" spans="1:7">
      <c r="A5" s="4" t="s">
        <v>450</v>
      </c>
      <c r="C5" s="5" t="n">
        <v>545489</v>
      </c>
      <c r="F5" s="5" t="n">
        <v>1880</v>
      </c>
    </row>
    <row r="6" spans="1:7"/>
    <row r="7" spans="1:7">
      <c r="A7" s="4" t="s">
        <v>422</v>
      </c>
      <c r="B7" s="4" t="s">
        <v>451</v>
      </c>
    </row>
    <row r="8" spans="1:7">
      <c r="A8" s="4" t="s">
        <v>424</v>
      </c>
      <c r="B8" s="4" t="s">
        <v>452</v>
      </c>
    </row>
  </sheetData>
  <mergeCells count="6">
    <mergeCell ref="A1:B1"/>
    <mergeCell ref="C1:D1"/>
    <mergeCell ref="F1:G1"/>
    <mergeCell ref="A6:F6"/>
    <mergeCell ref="B7:F7"/>
    <mergeCell ref="B8:F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53</v>
      </c>
      <c r="B1" s="2" t="s">
        <v>448</v>
      </c>
      <c r="C1" s="2" t="s">
        <v>2</v>
      </c>
      <c r="E1" s="2" t="s">
        <v>38</v>
      </c>
    </row>
    <row r="2" spans="1:6">
      <c r="A2" s="4" t="s">
        <v>188</v>
      </c>
      <c r="C2" s="5" t="n">
        <v>4115961</v>
      </c>
      <c r="E2" s="5" t="n">
        <v>1675000</v>
      </c>
    </row>
    <row r="3" spans="1:6">
      <c r="A3" s="4" t="s">
        <v>454</v>
      </c>
      <c r="C3" s="6" t="n">
        <v>1367168</v>
      </c>
      <c r="E3" s="6" t="n">
        <v>1316500</v>
      </c>
    </row>
    <row r="4" spans="1:6">
      <c r="A4" s="4" t="s">
        <v>455</v>
      </c>
      <c r="B4" s="5" t="n">
        <v>100000</v>
      </c>
      <c r="C4" s="6" t="n">
        <v>440489</v>
      </c>
      <c r="D4" s="4" t="s">
        <v>422</v>
      </c>
      <c r="E4" s="5" t="n">
        <v>1880</v>
      </c>
      <c r="F4" s="4" t="s">
        <v>422</v>
      </c>
    </row>
    <row r="5" spans="1:6">
      <c r="A5" s="4" t="s">
        <v>456</v>
      </c>
      <c r="B5" s="4" t="s">
        <v>457</v>
      </c>
    </row>
    <row r="6" spans="1:6">
      <c r="A6" s="4" t="s">
        <v>458</v>
      </c>
    </row>
    <row r="7" spans="1:6">
      <c r="A7" s="4" t="s">
        <v>459</v>
      </c>
      <c r="C7" s="6" t="n">
        <v>5000</v>
      </c>
    </row>
    <row r="8" spans="1:6">
      <c r="A8" s="4" t="s">
        <v>295</v>
      </c>
    </row>
    <row r="9" spans="1:6">
      <c r="A9" s="4" t="s">
        <v>188</v>
      </c>
      <c r="C9" s="6" t="n">
        <v>1805777</v>
      </c>
    </row>
    <row r="10" spans="1:6">
      <c r="A10" s="4" t="s">
        <v>459</v>
      </c>
      <c r="C10" s="6" t="n">
        <v>15000</v>
      </c>
    </row>
    <row r="11" spans="1:6">
      <c r="A11" s="4" t="s">
        <v>454</v>
      </c>
      <c r="C11" s="5" t="n">
        <v>1382168</v>
      </c>
    </row>
    <row r="12" spans="1:6"/>
    <row r="13" spans="1:6">
      <c r="A13" s="4" t="s">
        <v>422</v>
      </c>
      <c r="B13" s="4" t="s">
        <v>451</v>
      </c>
    </row>
  </sheetData>
  <mergeCells count="4">
    <mergeCell ref="C1:D1"/>
    <mergeCell ref="E1:F1"/>
    <mergeCell ref="A12:F12"/>
    <mergeCell ref="B13:F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6"/>
  </cols>
  <sheetData>
    <row r="1" spans="1:4">
      <c r="A1" s="1" t="s">
        <v>460</v>
      </c>
      <c r="B1" s="2" t="s">
        <v>340</v>
      </c>
      <c r="D1" s="2" t="s">
        <v>1</v>
      </c>
    </row>
    <row r="2" spans="1:4">
      <c r="B2" s="2" t="s">
        <v>461</v>
      </c>
      <c r="C2" s="2" t="s">
        <v>462</v>
      </c>
      <c r="D2" s="2" t="s">
        <v>2</v>
      </c>
    </row>
    <row r="3" spans="1:4">
      <c r="A3" s="3" t="s">
        <v>229</v>
      </c>
    </row>
    <row r="4" spans="1:4">
      <c r="A4" s="4" t="s">
        <v>463</v>
      </c>
      <c r="B4" s="5" t="n">
        <v>631617</v>
      </c>
      <c r="C4" s="5" t="n">
        <v>75000</v>
      </c>
      <c r="D4" s="5" t="n">
        <v>530000</v>
      </c>
    </row>
    <row r="5" spans="1:4">
      <c r="A5" s="4" t="s">
        <v>105</v>
      </c>
      <c r="D5" s="6" t="n">
        <v>51000</v>
      </c>
    </row>
    <row r="6" spans="1:4">
      <c r="A6" s="4" t="s">
        <v>464</v>
      </c>
      <c r="D6" s="5" t="n">
        <v>58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5</v>
      </c>
      <c r="C1" s="2" t="s">
        <v>2</v>
      </c>
      <c r="D1" s="2" t="s">
        <v>38</v>
      </c>
    </row>
    <row r="2" spans="1:4">
      <c r="A2" s="4" t="s">
        <v>228</v>
      </c>
      <c r="C2" s="5" t="n">
        <v>1977030</v>
      </c>
      <c r="D2" s="5" t="n">
        <v>195245</v>
      </c>
    </row>
    <row r="3" spans="1:4">
      <c r="A3" s="4" t="s">
        <v>466</v>
      </c>
    </row>
    <row r="4" spans="1:4">
      <c r="A4" s="4" t="s">
        <v>228</v>
      </c>
      <c r="B4" s="4" t="s">
        <v>422</v>
      </c>
      <c r="C4" s="4" t="s">
        <v>50</v>
      </c>
      <c r="D4" s="6" t="n">
        <v>195245</v>
      </c>
    </row>
    <row r="5" spans="1:4">
      <c r="A5" s="4" t="s">
        <v>467</v>
      </c>
    </row>
    <row r="6" spans="1:4">
      <c r="A6" s="4" t="s">
        <v>228</v>
      </c>
      <c r="B6" s="4" t="s">
        <v>424</v>
      </c>
      <c r="C6" s="6" t="n">
        <v>75000</v>
      </c>
      <c r="D6" s="4" t="s">
        <v>50</v>
      </c>
    </row>
    <row r="7" spans="1:4">
      <c r="A7" s="4" t="s">
        <v>468</v>
      </c>
    </row>
    <row r="8" spans="1:4">
      <c r="A8" s="4" t="s">
        <v>228</v>
      </c>
      <c r="B8" s="4" t="s">
        <v>428</v>
      </c>
      <c r="C8" s="6" t="n">
        <v>641687</v>
      </c>
      <c r="D8" s="4" t="s">
        <v>50</v>
      </c>
    </row>
    <row r="9" spans="1:4">
      <c r="A9" s="4" t="s">
        <v>469</v>
      </c>
    </row>
    <row r="10" spans="1:4">
      <c r="A10" s="4" t="s">
        <v>228</v>
      </c>
      <c r="B10" s="4" t="s">
        <v>470</v>
      </c>
      <c r="C10" s="6" t="n">
        <v>468790</v>
      </c>
      <c r="D10" s="4" t="s">
        <v>50</v>
      </c>
    </row>
    <row r="11" spans="1:4">
      <c r="A11" s="4" t="s">
        <v>471</v>
      </c>
    </row>
    <row r="12" spans="1:4">
      <c r="A12" s="4" t="s">
        <v>228</v>
      </c>
      <c r="B12" s="4" t="s">
        <v>472</v>
      </c>
      <c r="C12" s="6" t="n">
        <v>597060</v>
      </c>
      <c r="D12" s="4" t="s">
        <v>50</v>
      </c>
    </row>
    <row r="13" spans="1:4">
      <c r="A13" s="4" t="s">
        <v>473</v>
      </c>
    </row>
    <row r="14" spans="1:4">
      <c r="A14" s="4" t="s">
        <v>228</v>
      </c>
      <c r="B14" s="4" t="s">
        <v>474</v>
      </c>
      <c r="C14" s="6" t="n">
        <v>60000</v>
      </c>
      <c r="D14" s="4" t="s">
        <v>50</v>
      </c>
    </row>
    <row r="15" spans="1:4">
      <c r="A15" s="4" t="s">
        <v>475</v>
      </c>
    </row>
    <row r="16" spans="1:4">
      <c r="A16" s="4" t="s">
        <v>228</v>
      </c>
      <c r="B16" s="4" t="s">
        <v>476</v>
      </c>
      <c r="C16" s="6" t="n">
        <v>25650</v>
      </c>
      <c r="D16" s="4" t="s">
        <v>50</v>
      </c>
    </row>
    <row r="17" spans="1:4">
      <c r="A17" s="4" t="s">
        <v>477</v>
      </c>
    </row>
    <row r="18" spans="1:4">
      <c r="A18" s="4" t="s">
        <v>228</v>
      </c>
      <c r="B18" s="4" t="s">
        <v>478</v>
      </c>
      <c r="C18" s="6" t="n">
        <v>26600</v>
      </c>
      <c r="D18" s="4" t="s">
        <v>50</v>
      </c>
    </row>
    <row r="19" spans="1:4">
      <c r="A19" s="4" t="s">
        <v>479</v>
      </c>
    </row>
    <row r="20" spans="1:4">
      <c r="A20" s="4" t="s">
        <v>228</v>
      </c>
      <c r="B20" s="4" t="s">
        <v>480</v>
      </c>
      <c r="C20" s="6" t="n">
        <v>76686</v>
      </c>
      <c r="D20" s="4" t="s">
        <v>50</v>
      </c>
    </row>
    <row r="21" spans="1:4">
      <c r="A21" s="4" t="s">
        <v>481</v>
      </c>
    </row>
    <row r="22" spans="1:4">
      <c r="A22" s="4" t="s">
        <v>228</v>
      </c>
      <c r="B22" s="4" t="s">
        <v>482</v>
      </c>
      <c r="C22" s="5" t="n">
        <v>5557</v>
      </c>
      <c r="D22" s="4" t="s">
        <v>50</v>
      </c>
    </row>
    <row r="23" spans="1:4"/>
    <row r="24" spans="1:4">
      <c r="A24" s="4" t="s">
        <v>422</v>
      </c>
      <c r="B24" s="4" t="s">
        <v>483</v>
      </c>
    </row>
    <row r="25" spans="1:4">
      <c r="A25" s="4" t="s">
        <v>424</v>
      </c>
      <c r="B25" s="4" t="s">
        <v>484</v>
      </c>
    </row>
    <row r="26" spans="1:4">
      <c r="A26" s="4" t="s">
        <v>428</v>
      </c>
      <c r="B26" s="4" t="s">
        <v>485</v>
      </c>
    </row>
    <row r="27" spans="1:4">
      <c r="A27" s="4" t="s">
        <v>470</v>
      </c>
      <c r="B27" s="4" t="s">
        <v>486</v>
      </c>
    </row>
    <row r="28" spans="1:4">
      <c r="A28" s="4" t="s">
        <v>472</v>
      </c>
      <c r="B28" s="4" t="s">
        <v>487</v>
      </c>
    </row>
    <row r="29" spans="1:4">
      <c r="A29" s="4" t="s">
        <v>474</v>
      </c>
      <c r="B29" s="4" t="s">
        <v>488</v>
      </c>
    </row>
    <row r="30" spans="1:4">
      <c r="A30" s="4" t="s">
        <v>476</v>
      </c>
      <c r="B30" s="4" t="s">
        <v>489</v>
      </c>
    </row>
    <row r="31" spans="1:4">
      <c r="A31" s="4" t="s">
        <v>478</v>
      </c>
      <c r="B31" s="4" t="s">
        <v>490</v>
      </c>
    </row>
    <row r="32" spans="1:4">
      <c r="A32" s="4" t="s">
        <v>480</v>
      </c>
      <c r="B32" s="4" t="s">
        <v>491</v>
      </c>
    </row>
    <row r="33" spans="1:4">
      <c r="A33" s="4" t="s">
        <v>482</v>
      </c>
      <c r="B33" s="4" t="s">
        <v>492</v>
      </c>
    </row>
  </sheetData>
  <mergeCells count="12">
    <mergeCell ref="A1:B1"/>
    <mergeCell ref="A23:C23"/>
    <mergeCell ref="B24:C24"/>
    <mergeCell ref="B25:C25"/>
    <mergeCell ref="B26:C26"/>
    <mergeCell ref="B27:C27"/>
    <mergeCell ref="B28:C28"/>
    <mergeCell ref="B29:C29"/>
    <mergeCell ref="B30:C30"/>
    <mergeCell ref="B31:C31"/>
    <mergeCell ref="B32:C32"/>
    <mergeCell ref="B33:C3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T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6"/>
    <col customWidth="1" max="10" min="10" width="21"/>
    <col customWidth="1" max="11" min="11" width="20"/>
    <col customWidth="1" max="12" min="12" width="21"/>
    <col customWidth="1" max="13" min="13" width="28"/>
    <col customWidth="1" max="14" min="14" width="34"/>
    <col customWidth="1" max="15" min="15" width="28"/>
    <col customWidth="1" max="16" min="16" width="21"/>
    <col customWidth="1" max="17" min="17" width="21"/>
    <col customWidth="1" max="18" min="18" width="21"/>
    <col customWidth="1" max="19" min="19" width="21"/>
    <col customWidth="1" max="20" min="20" width="21"/>
  </cols>
  <sheetData>
    <row r="1" spans="1:20">
      <c r="A1" s="1" t="s">
        <v>493</v>
      </c>
      <c r="B1" s="2" t="s">
        <v>494</v>
      </c>
      <c r="C1" s="2" t="s">
        <v>495</v>
      </c>
      <c r="D1" s="2" t="s">
        <v>496</v>
      </c>
      <c r="E1" s="2" t="s">
        <v>497</v>
      </c>
      <c r="F1" s="2" t="s">
        <v>498</v>
      </c>
      <c r="G1" s="2" t="s">
        <v>499</v>
      </c>
      <c r="H1" s="2" t="s">
        <v>500</v>
      </c>
      <c r="I1" s="2" t="s">
        <v>448</v>
      </c>
      <c r="J1" s="2" t="s">
        <v>501</v>
      </c>
      <c r="K1" s="2" t="s">
        <v>502</v>
      </c>
      <c r="L1" s="2" t="s">
        <v>503</v>
      </c>
      <c r="M1" s="2" t="s">
        <v>504</v>
      </c>
      <c r="N1" s="2" t="s">
        <v>505</v>
      </c>
      <c r="O1" s="2" t="s">
        <v>506</v>
      </c>
      <c r="P1" s="2" t="s">
        <v>507</v>
      </c>
      <c r="Q1" s="2" t="s">
        <v>508</v>
      </c>
      <c r="R1" s="2" t="s">
        <v>370</v>
      </c>
      <c r="S1" s="2" t="s">
        <v>509</v>
      </c>
      <c r="T1" s="2" t="s">
        <v>510</v>
      </c>
    </row>
    <row r="2" spans="1:20">
      <c r="A2" s="4" t="s">
        <v>511</v>
      </c>
      <c r="R2" s="5" t="n">
        <v>4115961</v>
      </c>
      <c r="T2" s="5" t="n">
        <v>1675000</v>
      </c>
    </row>
    <row r="3" spans="1:20">
      <c r="A3" s="4" t="s">
        <v>189</v>
      </c>
      <c r="E3" s="5" t="n">
        <v>60000</v>
      </c>
      <c r="R3" s="6" t="n">
        <v>2936044</v>
      </c>
      <c r="T3" s="6" t="n">
        <v>1424578</v>
      </c>
    </row>
    <row r="4" spans="1:20">
      <c r="A4" s="4" t="s">
        <v>463</v>
      </c>
      <c r="O4" s="5" t="n">
        <v>631617</v>
      </c>
      <c r="P4" s="5" t="n">
        <v>75000</v>
      </c>
      <c r="R4" s="6" t="n">
        <v>530000</v>
      </c>
    </row>
    <row r="5" spans="1:20">
      <c r="A5" s="4" t="s">
        <v>512</v>
      </c>
      <c r="O5" s="4" t="s">
        <v>513</v>
      </c>
    </row>
    <row r="6" spans="1:20">
      <c r="A6" s="4" t="s">
        <v>514</v>
      </c>
      <c r="R6" s="6" t="n">
        <v>1052523</v>
      </c>
      <c r="T6" s="4" t="s">
        <v>50</v>
      </c>
    </row>
    <row r="7" spans="1:20">
      <c r="A7" s="4" t="s">
        <v>515</v>
      </c>
      <c r="O7" s="5" t="n">
        <v>511617</v>
      </c>
    </row>
    <row r="8" spans="1:20">
      <c r="A8" s="4" t="s">
        <v>516</v>
      </c>
      <c r="I8" s="4" t="s">
        <v>457</v>
      </c>
    </row>
    <row r="9" spans="1:20">
      <c r="A9" s="4" t="s">
        <v>517</v>
      </c>
      <c r="R9" s="6" t="n">
        <v>51000</v>
      </c>
    </row>
    <row r="10" spans="1:20">
      <c r="A10" s="4" t="s">
        <v>518</v>
      </c>
      <c r="M10" s="5" t="n">
        <v>2640161</v>
      </c>
      <c r="R10" s="6" t="n">
        <v>2640161</v>
      </c>
      <c r="T10" s="5" t="n">
        <v>2169661</v>
      </c>
    </row>
    <row r="11" spans="1:20">
      <c r="A11" s="4" t="s">
        <v>479</v>
      </c>
    </row>
    <row r="12" spans="1:20">
      <c r="A12" s="4" t="s">
        <v>514</v>
      </c>
      <c r="R12" s="6" t="n">
        <v>72514</v>
      </c>
    </row>
    <row r="13" spans="1:20">
      <c r="A13" s="4" t="s">
        <v>517</v>
      </c>
      <c r="R13" s="6" t="n">
        <v>4172</v>
      </c>
    </row>
    <row r="14" spans="1:20">
      <c r="A14" s="4" t="s">
        <v>481</v>
      </c>
    </row>
    <row r="15" spans="1:20">
      <c r="A15" s="4" t="s">
        <v>514</v>
      </c>
      <c r="R15" s="6" t="n">
        <v>4831</v>
      </c>
    </row>
    <row r="16" spans="1:20">
      <c r="A16" s="4" t="s">
        <v>517</v>
      </c>
      <c r="R16" s="6" t="n">
        <v>726</v>
      </c>
    </row>
    <row r="17" spans="1:20">
      <c r="A17" s="4" t="s">
        <v>519</v>
      </c>
    </row>
    <row r="18" spans="1:20">
      <c r="A18" s="4" t="s">
        <v>189</v>
      </c>
      <c r="Q18" s="5" t="n">
        <v>600000</v>
      </c>
    </row>
    <row r="19" spans="1:20">
      <c r="A19" s="4" t="s">
        <v>520</v>
      </c>
    </row>
    <row r="20" spans="1:20">
      <c r="A20" s="4" t="s">
        <v>511</v>
      </c>
      <c r="J20" s="5" t="n">
        <v>250000</v>
      </c>
      <c r="K20" s="5" t="n">
        <v>150000</v>
      </c>
      <c r="L20" s="5" t="n">
        <v>100000</v>
      </c>
    </row>
    <row r="21" spans="1:20">
      <c r="A21" s="4" t="s">
        <v>189</v>
      </c>
      <c r="Q21" s="5" t="n">
        <v>25000</v>
      </c>
      <c r="R21" s="6" t="n">
        <v>195245</v>
      </c>
    </row>
    <row r="22" spans="1:20">
      <c r="A22" s="4" t="s">
        <v>521</v>
      </c>
      <c r="Q22" s="4" t="s">
        <v>522</v>
      </c>
    </row>
    <row r="23" spans="1:20">
      <c r="A23" s="4" t="s">
        <v>523</v>
      </c>
    </row>
    <row r="24" spans="1:20">
      <c r="A24" s="4" t="s">
        <v>511</v>
      </c>
      <c r="B24" s="5" t="n">
        <v>28500</v>
      </c>
      <c r="D24" s="5" t="n">
        <v>73801</v>
      </c>
      <c r="F24" s="5" t="n">
        <v>349851</v>
      </c>
      <c r="G24" s="5" t="n">
        <v>380000</v>
      </c>
      <c r="H24" s="5" t="n">
        <v>570000</v>
      </c>
      <c r="S24" s="5" t="n">
        <v>77260</v>
      </c>
    </row>
    <row r="25" spans="1:20">
      <c r="A25" s="4" t="s">
        <v>189</v>
      </c>
      <c r="B25" s="6" t="n">
        <v>45000</v>
      </c>
      <c r="D25" s="6" t="n">
        <v>909350</v>
      </c>
      <c r="F25" s="6" t="n">
        <v>489650</v>
      </c>
      <c r="G25" s="6" t="n">
        <v>559600</v>
      </c>
      <c r="H25" s="5" t="n">
        <v>839400</v>
      </c>
      <c r="R25" s="6" t="n">
        <v>141372</v>
      </c>
      <c r="S25" s="6" t="n">
        <v>699500</v>
      </c>
    </row>
    <row r="26" spans="1:20">
      <c r="A26" s="4" t="s">
        <v>512</v>
      </c>
      <c r="H26" s="4" t="s">
        <v>524</v>
      </c>
    </row>
    <row r="27" spans="1:20">
      <c r="A27" s="4" t="s">
        <v>525</v>
      </c>
      <c r="B27" s="6" t="n">
        <v>16500</v>
      </c>
      <c r="D27" s="6" t="n">
        <v>152391</v>
      </c>
      <c r="F27" s="6" t="n">
        <v>139799</v>
      </c>
      <c r="G27" s="6" t="n">
        <v>179600</v>
      </c>
      <c r="H27" s="5" t="n">
        <v>269400</v>
      </c>
      <c r="S27" s="6" t="n">
        <v>224500</v>
      </c>
    </row>
    <row r="28" spans="1:20">
      <c r="A28" s="4" t="s">
        <v>526</v>
      </c>
      <c r="D28" s="6" t="n">
        <v>233501</v>
      </c>
    </row>
    <row r="29" spans="1:20">
      <c r="A29" s="4" t="s">
        <v>514</v>
      </c>
      <c r="R29" s="6" t="n">
        <v>26100</v>
      </c>
    </row>
    <row r="30" spans="1:20">
      <c r="A30" s="4" t="s">
        <v>527</v>
      </c>
      <c r="B30" s="5" t="n">
        <v>4500</v>
      </c>
      <c r="D30" s="6" t="n">
        <v>5049</v>
      </c>
      <c r="G30" s="5" t="n">
        <v>3000</v>
      </c>
      <c r="S30" s="5" t="n">
        <v>4372</v>
      </c>
    </row>
    <row r="31" spans="1:20">
      <c r="A31" s="4" t="s">
        <v>528</v>
      </c>
    </row>
    <row r="32" spans="1:20">
      <c r="A32" s="4" t="s">
        <v>189</v>
      </c>
      <c r="F32" s="6" t="n">
        <v>1000</v>
      </c>
    </row>
    <row r="33" spans="1:20">
      <c r="A33" s="4" t="s">
        <v>529</v>
      </c>
    </row>
    <row r="34" spans="1:20">
      <c r="A34" s="4" t="s">
        <v>189</v>
      </c>
      <c r="F34" s="5" t="n">
        <v>2999</v>
      </c>
    </row>
    <row r="35" spans="1:20">
      <c r="A35" s="4" t="s">
        <v>530</v>
      </c>
    </row>
    <row r="36" spans="1:20">
      <c r="A36" s="4" t="s">
        <v>189</v>
      </c>
      <c r="C36" s="5" t="n">
        <v>605899</v>
      </c>
    </row>
    <row r="37" spans="1:20">
      <c r="A37" s="4" t="s">
        <v>526</v>
      </c>
      <c r="C37" s="6" t="n">
        <v>233501</v>
      </c>
    </row>
    <row r="38" spans="1:20">
      <c r="A38" s="4" t="s">
        <v>514</v>
      </c>
      <c r="C38" s="6" t="n">
        <v>269400</v>
      </c>
    </row>
    <row r="39" spans="1:20">
      <c r="A39" s="4" t="s">
        <v>531</v>
      </c>
    </row>
    <row r="40" spans="1:20">
      <c r="A40" s="4" t="s">
        <v>189</v>
      </c>
      <c r="C40" s="6" t="n">
        <v>39993</v>
      </c>
    </row>
    <row r="41" spans="1:20">
      <c r="A41" s="4" t="s">
        <v>526</v>
      </c>
      <c r="C41" s="6" t="n">
        <v>449657</v>
      </c>
    </row>
    <row r="42" spans="1:20">
      <c r="A42" s="4" t="s">
        <v>514</v>
      </c>
      <c r="C42" s="6" t="n">
        <v>139799</v>
      </c>
    </row>
    <row r="43" spans="1:20">
      <c r="A43" s="4" t="s">
        <v>532</v>
      </c>
    </row>
    <row r="44" spans="1:20">
      <c r="A44" s="4" t="s">
        <v>189</v>
      </c>
      <c r="C44" s="6" t="n">
        <v>138000</v>
      </c>
    </row>
    <row r="45" spans="1:20">
      <c r="A45" s="4" t="s">
        <v>526</v>
      </c>
      <c r="C45" s="6" t="n">
        <v>421600</v>
      </c>
    </row>
    <row r="46" spans="1:20">
      <c r="A46" s="4" t="s">
        <v>514</v>
      </c>
      <c r="C46" s="6" t="n">
        <v>179600</v>
      </c>
    </row>
    <row r="47" spans="1:20">
      <c r="A47" s="4" t="s">
        <v>533</v>
      </c>
    </row>
    <row r="48" spans="1:20">
      <c r="A48" s="4" t="s">
        <v>511</v>
      </c>
      <c r="D48" s="6" t="n">
        <v>126932</v>
      </c>
    </row>
    <row r="49" spans="1:20">
      <c r="A49" s="4" t="s">
        <v>189</v>
      </c>
      <c r="D49" s="6" t="n">
        <v>840000</v>
      </c>
      <c r="R49" s="6" t="n">
        <v>129388</v>
      </c>
    </row>
    <row r="50" spans="1:20">
      <c r="A50" s="4" t="s">
        <v>525</v>
      </c>
      <c r="D50" s="6" t="n">
        <v>291468</v>
      </c>
    </row>
    <row r="51" spans="1:20">
      <c r="A51" s="4" t="s">
        <v>514</v>
      </c>
      <c r="R51" s="6" t="n">
        <v>49646</v>
      </c>
    </row>
    <row r="52" spans="1:20">
      <c r="A52" s="4" t="s">
        <v>527</v>
      </c>
      <c r="D52" s="6" t="n">
        <v>4649</v>
      </c>
    </row>
    <row r="53" spans="1:20">
      <c r="A53" s="4" t="s">
        <v>534</v>
      </c>
    </row>
    <row r="54" spans="1:20">
      <c r="A54" s="4" t="s">
        <v>189</v>
      </c>
      <c r="C54" s="6" t="n">
        <v>371620</v>
      </c>
    </row>
    <row r="55" spans="1:20">
      <c r="A55" s="4" t="s">
        <v>526</v>
      </c>
      <c r="C55" s="6" t="n">
        <v>327880</v>
      </c>
    </row>
    <row r="56" spans="1:20">
      <c r="A56" s="4" t="s">
        <v>514</v>
      </c>
      <c r="C56" s="6" t="n">
        <v>224500</v>
      </c>
    </row>
    <row r="57" spans="1:20">
      <c r="A57" s="4" t="s">
        <v>535</v>
      </c>
    </row>
    <row r="58" spans="1:20">
      <c r="A58" s="4" t="s">
        <v>511</v>
      </c>
      <c r="D58" s="6" t="n">
        <v>126932</v>
      </c>
    </row>
    <row r="59" spans="1:20">
      <c r="A59" s="4" t="s">
        <v>189</v>
      </c>
      <c r="D59" s="6" t="n">
        <v>629550</v>
      </c>
      <c r="R59" s="6" t="n">
        <v>4500</v>
      </c>
    </row>
    <row r="60" spans="1:20">
      <c r="A60" s="4" t="s">
        <v>525</v>
      </c>
      <c r="D60" s="6" t="n">
        <v>224410</v>
      </c>
    </row>
    <row r="61" spans="1:20">
      <c r="A61" s="4" t="s">
        <v>514</v>
      </c>
      <c r="R61" s="6" t="n">
        <v>1650</v>
      </c>
    </row>
    <row r="62" spans="1:20">
      <c r="A62" s="4" t="s">
        <v>527</v>
      </c>
      <c r="D62" s="5" t="n">
        <v>3498</v>
      </c>
    </row>
    <row r="63" spans="1:20">
      <c r="A63" s="4" t="s">
        <v>536</v>
      </c>
    </row>
    <row r="64" spans="1:20">
      <c r="A64" s="4" t="s">
        <v>511</v>
      </c>
      <c r="N64" s="5" t="n">
        <v>288000</v>
      </c>
    </row>
    <row r="65" spans="1:20">
      <c r="A65" s="4" t="s">
        <v>189</v>
      </c>
      <c r="N65" s="6" t="n">
        <v>419700</v>
      </c>
    </row>
    <row r="66" spans="1:20">
      <c r="A66" s="4" t="s">
        <v>525</v>
      </c>
      <c r="C66" s="5" t="n">
        <v>131700</v>
      </c>
      <c r="N66" s="6" t="n">
        <v>131700</v>
      </c>
    </row>
    <row r="67" spans="1:20">
      <c r="A67" s="4" t="s">
        <v>527</v>
      </c>
      <c r="N67" s="5" t="n">
        <v>2332</v>
      </c>
    </row>
    <row r="68" spans="1:20">
      <c r="A68" s="4" t="s">
        <v>537</v>
      </c>
    </row>
    <row r="69" spans="1:20">
      <c r="A69" s="4" t="s">
        <v>189</v>
      </c>
      <c r="R69" s="6" t="n">
        <v>157410</v>
      </c>
    </row>
    <row r="70" spans="1:20">
      <c r="A70" s="4" t="s">
        <v>514</v>
      </c>
      <c r="R70" s="6" t="n">
        <v>61330</v>
      </c>
    </row>
    <row r="71" spans="1:20">
      <c r="A71" s="4" t="s">
        <v>538</v>
      </c>
    </row>
    <row r="72" spans="1:20">
      <c r="A72" s="4" t="s">
        <v>511</v>
      </c>
      <c r="E72" s="6" t="n">
        <v>1000000</v>
      </c>
    </row>
    <row r="73" spans="1:20">
      <c r="A73" s="4" t="s">
        <v>463</v>
      </c>
      <c r="E73" s="5" t="n">
        <v>120000</v>
      </c>
    </row>
    <row r="74" spans="1:20">
      <c r="A74" s="4" t="s">
        <v>477</v>
      </c>
    </row>
    <row r="75" spans="1:20">
      <c r="A75" s="4" t="s">
        <v>512</v>
      </c>
      <c r="C75" s="4" t="s">
        <v>539</v>
      </c>
      <c r="N75" s="4" t="s">
        <v>539</v>
      </c>
      <c r="O75" s="4" t="s">
        <v>539</v>
      </c>
    </row>
    <row r="76" spans="1:20">
      <c r="A76" s="4" t="s">
        <v>525</v>
      </c>
      <c r="C76" s="5" t="n">
        <v>30000</v>
      </c>
      <c r="N76" s="5" t="n">
        <v>30000</v>
      </c>
      <c r="O76" s="5" t="n">
        <v>138000</v>
      </c>
    </row>
    <row r="77" spans="1:20">
      <c r="A77" s="4" t="s">
        <v>514</v>
      </c>
      <c r="R77" s="6" t="n">
        <v>23152</v>
      </c>
    </row>
    <row r="78" spans="1:20">
      <c r="A78" s="4" t="s">
        <v>540</v>
      </c>
      <c r="N78" s="6" t="n">
        <v>240000</v>
      </c>
      <c r="O78" s="6" t="n">
        <v>135000</v>
      </c>
    </row>
    <row r="79" spans="1:20">
      <c r="A79" s="4" t="s">
        <v>541</v>
      </c>
      <c r="N79" s="5" t="n">
        <v>3000</v>
      </c>
      <c r="O79" s="5" t="n">
        <v>3000</v>
      </c>
    </row>
    <row r="80" spans="1:20">
      <c r="A80" s="4" t="s">
        <v>516</v>
      </c>
      <c r="N80" s="4" t="s">
        <v>542</v>
      </c>
      <c r="O80" s="4" t="s">
        <v>543</v>
      </c>
    </row>
    <row r="81" spans="1:20">
      <c r="A81" s="4" t="s">
        <v>544</v>
      </c>
      <c r="N81" s="4" t="s">
        <v>545</v>
      </c>
      <c r="O81" s="4" t="s">
        <v>545</v>
      </c>
    </row>
    <row r="82" spans="1:20">
      <c r="A82" s="4" t="s">
        <v>546</v>
      </c>
      <c r="N82" s="6" t="n">
        <v>20</v>
      </c>
      <c r="O82" s="6" t="n">
        <v>15</v>
      </c>
    </row>
    <row r="83" spans="1:20">
      <c r="A83" s="4" t="s">
        <v>517</v>
      </c>
      <c r="N83" s="5" t="n">
        <v>120128</v>
      </c>
      <c r="O83" s="5" t="n">
        <v>450005</v>
      </c>
      <c r="R83" s="5" t="n">
        <v>3448</v>
      </c>
    </row>
    <row r="84" spans="1:20">
      <c r="A84" s="4" t="s">
        <v>547</v>
      </c>
      <c r="N84" s="6" t="n">
        <v>22500000</v>
      </c>
    </row>
    <row r="85" spans="1:20">
      <c r="A85" s="4" t="s">
        <v>518</v>
      </c>
      <c r="C85" s="6" t="n">
        <v>69871</v>
      </c>
      <c r="N85" s="5" t="n">
        <v>69871</v>
      </c>
    </row>
    <row r="86" spans="1:20">
      <c r="A86" s="4" t="s">
        <v>548</v>
      </c>
    </row>
    <row r="87" spans="1:20">
      <c r="A87" s="4" t="s">
        <v>525</v>
      </c>
      <c r="C87" s="5" t="n">
        <v>270000</v>
      </c>
      <c r="N87" s="5" t="n">
        <v>270000</v>
      </c>
    </row>
    <row r="88" spans="1:20">
      <c r="A88" s="4" t="s">
        <v>481</v>
      </c>
    </row>
    <row r="89" spans="1:20">
      <c r="A89" s="4" t="s">
        <v>512</v>
      </c>
      <c r="M89" s="4" t="s">
        <v>539</v>
      </c>
      <c r="R89" s="4" t="s">
        <v>539</v>
      </c>
    </row>
    <row r="90" spans="1:20">
      <c r="A90" s="4" t="s">
        <v>525</v>
      </c>
      <c r="M90" s="5" t="n">
        <v>138000</v>
      </c>
      <c r="R90" s="5" t="n">
        <v>138000</v>
      </c>
    </row>
    <row r="91" spans="1:20">
      <c r="A91" s="4" t="s">
        <v>540</v>
      </c>
      <c r="M91" s="6" t="n">
        <v>135000</v>
      </c>
    </row>
    <row r="92" spans="1:20">
      <c r="A92" s="4" t="s">
        <v>541</v>
      </c>
      <c r="M92" s="5" t="n">
        <v>3000</v>
      </c>
    </row>
    <row r="93" spans="1:20">
      <c r="A93" s="4" t="s">
        <v>516</v>
      </c>
      <c r="M93" s="4" t="s">
        <v>549</v>
      </c>
    </row>
    <row r="94" spans="1:20">
      <c r="A94" s="4" t="s">
        <v>544</v>
      </c>
      <c r="M94" s="4" t="s">
        <v>545</v>
      </c>
    </row>
    <row r="95" spans="1:20">
      <c r="A95" s="4" t="s">
        <v>546</v>
      </c>
      <c r="M95" s="6" t="n">
        <v>15</v>
      </c>
    </row>
    <row r="96" spans="1:20">
      <c r="A96" s="4" t="s">
        <v>517</v>
      </c>
      <c r="M96" s="5" t="n">
        <v>644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50</v>
      </c>
      <c r="B1" s="2" t="s">
        <v>1</v>
      </c>
    </row>
    <row r="2" spans="1:3">
      <c r="B2" s="2" t="s">
        <v>2</v>
      </c>
      <c r="C2" s="2" t="s">
        <v>38</v>
      </c>
    </row>
    <row r="3" spans="1:3">
      <c r="A3" s="3" t="s">
        <v>232</v>
      </c>
    </row>
    <row r="4" spans="1:3">
      <c r="A4" s="4" t="s">
        <v>551</v>
      </c>
      <c r="B4" s="4" t="s">
        <v>50</v>
      </c>
    </row>
    <row r="5" spans="1:3">
      <c r="A5" s="4" t="s">
        <v>552</v>
      </c>
      <c r="B5" s="6" t="n">
        <v>1144525</v>
      </c>
    </row>
    <row r="6" spans="1:3">
      <c r="A6" s="4" t="s">
        <v>553</v>
      </c>
      <c r="B6" s="6" t="n">
        <v>-214376</v>
      </c>
      <c r="C6" s="4" t="s">
        <v>50</v>
      </c>
    </row>
    <row r="7" spans="1:3">
      <c r="A7" s="4" t="s">
        <v>554</v>
      </c>
      <c r="B7" s="5" t="n">
        <v>1358901</v>
      </c>
      <c r="C7" s="4" t="s">
        <v>5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555</v>
      </c>
      <c r="B1" s="2" t="s">
        <v>1</v>
      </c>
    </row>
    <row r="2" spans="1:2">
      <c r="B2" s="2" t="s">
        <v>2</v>
      </c>
    </row>
    <row r="3" spans="1:2">
      <c r="A3" s="4" t="s">
        <v>556</v>
      </c>
    </row>
    <row r="4" spans="1:2">
      <c r="A4" s="4" t="s">
        <v>557</v>
      </c>
      <c r="B4" s="4" t="s">
        <v>558</v>
      </c>
    </row>
    <row r="5" spans="1:2">
      <c r="A5" s="4" t="s">
        <v>559</v>
      </c>
    </row>
    <row r="6" spans="1:2">
      <c r="A6" s="4" t="s">
        <v>557</v>
      </c>
      <c r="B6" s="4" t="s">
        <v>560</v>
      </c>
    </row>
    <row r="7" spans="1:2">
      <c r="A7" s="4" t="s">
        <v>561</v>
      </c>
    </row>
    <row r="8" spans="1:2">
      <c r="A8" s="4" t="s">
        <v>562</v>
      </c>
      <c r="B8" s="4" t="s">
        <v>563</v>
      </c>
    </row>
    <row r="9" spans="1:2">
      <c r="A9" s="4" t="s">
        <v>564</v>
      </c>
    </row>
    <row r="10" spans="1:2">
      <c r="A10" s="4" t="s">
        <v>562</v>
      </c>
      <c r="B10" s="4" t="s">
        <v>565</v>
      </c>
    </row>
    <row r="11" spans="1:2">
      <c r="A11" s="4" t="s">
        <v>566</v>
      </c>
    </row>
    <row r="12" spans="1:2">
      <c r="A12" s="4" t="s">
        <v>557</v>
      </c>
      <c r="B12" s="4" t="s">
        <v>567</v>
      </c>
    </row>
    <row r="13" spans="1:2">
      <c r="A13" s="4" t="s">
        <v>568</v>
      </c>
    </row>
    <row r="14" spans="1:2">
      <c r="A14" s="4" t="s">
        <v>557</v>
      </c>
      <c r="B14" s="4" t="s">
        <v>5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0</v>
      </c>
      <c r="B1" s="2" t="s">
        <v>324</v>
      </c>
      <c r="C1" s="2" t="s">
        <v>2</v>
      </c>
      <c r="D1" s="2" t="s">
        <v>462</v>
      </c>
      <c r="E1" s="2" t="s">
        <v>2</v>
      </c>
      <c r="F1" s="2" t="s">
        <v>38</v>
      </c>
      <c r="G1" s="2" t="s">
        <v>571</v>
      </c>
      <c r="H1" s="2" t="s">
        <v>572</v>
      </c>
    </row>
    <row r="2" spans="1:8">
      <c r="A2" s="4" t="s">
        <v>78</v>
      </c>
      <c r="C2" s="6" t="n">
        <v>10000000</v>
      </c>
      <c r="E2" s="6" t="n">
        <v>10000000</v>
      </c>
      <c r="F2" s="6" t="n">
        <v>10000000</v>
      </c>
    </row>
    <row r="3" spans="1:8">
      <c r="A3" s="4" t="s">
        <v>77</v>
      </c>
      <c r="C3" s="7" t="n">
        <v>0.001</v>
      </c>
      <c r="E3" s="7" t="n">
        <v>0.001</v>
      </c>
      <c r="F3" s="7" t="n">
        <v>0.001</v>
      </c>
    </row>
    <row r="4" spans="1:8">
      <c r="A4" s="4" t="s">
        <v>79</v>
      </c>
      <c r="C4" s="4" t="s">
        <v>50</v>
      </c>
      <c r="E4" s="4" t="s">
        <v>50</v>
      </c>
      <c r="F4" s="4" t="s">
        <v>50</v>
      </c>
    </row>
    <row r="5" spans="1:8">
      <c r="A5" s="4" t="s">
        <v>80</v>
      </c>
      <c r="C5" s="4" t="s">
        <v>50</v>
      </c>
      <c r="E5" s="4" t="s">
        <v>50</v>
      </c>
      <c r="F5" s="4" t="s">
        <v>50</v>
      </c>
    </row>
    <row r="6" spans="1:8">
      <c r="A6" s="4" t="s">
        <v>573</v>
      </c>
      <c r="E6" s="5" t="n">
        <v>6787600</v>
      </c>
    </row>
    <row r="7" spans="1:8">
      <c r="A7" s="4" t="s">
        <v>41</v>
      </c>
      <c r="C7" s="5" t="n">
        <v>6685970</v>
      </c>
      <c r="E7" s="6" t="n">
        <v>6685970</v>
      </c>
      <c r="F7" s="5" t="n">
        <v>3555</v>
      </c>
    </row>
    <row r="8" spans="1:8">
      <c r="A8" s="4" t="s">
        <v>349</v>
      </c>
      <c r="F8" s="6" t="n">
        <v>267127500</v>
      </c>
    </row>
    <row r="9" spans="1:8">
      <c r="A9" s="4" t="s">
        <v>574</v>
      </c>
      <c r="F9" s="5" t="n">
        <v>2495388</v>
      </c>
    </row>
    <row r="10" spans="1:8">
      <c r="A10" s="4" t="s">
        <v>144</v>
      </c>
      <c r="E10" s="6" t="n">
        <v>525000</v>
      </c>
      <c r="F10" s="6" t="n">
        <v>-265000</v>
      </c>
    </row>
    <row r="11" spans="1:8">
      <c r="A11" s="4" t="s">
        <v>575</v>
      </c>
      <c r="F11" s="6" t="n">
        <v>8338</v>
      </c>
    </row>
    <row r="12" spans="1:8">
      <c r="A12" s="4" t="s">
        <v>576</v>
      </c>
      <c r="E12" s="5" t="n">
        <v>69871</v>
      </c>
    </row>
    <row r="13" spans="1:8">
      <c r="A13" s="4" t="s">
        <v>577</v>
      </c>
      <c r="E13" s="6" t="n">
        <v>22500000</v>
      </c>
    </row>
    <row r="14" spans="1:8">
      <c r="A14" s="4" t="s">
        <v>578</v>
      </c>
      <c r="E14" s="6" t="n">
        <v>7000000</v>
      </c>
    </row>
    <row r="15" spans="1:8">
      <c r="A15" s="4" t="s">
        <v>579</v>
      </c>
      <c r="E15" s="5" t="n">
        <v>91000</v>
      </c>
    </row>
    <row r="16" spans="1:8">
      <c r="A16" s="4" t="s">
        <v>580</v>
      </c>
      <c r="F16" s="6" t="n">
        <v>6846060</v>
      </c>
    </row>
    <row r="17" spans="1:8">
      <c r="A17" s="4" t="s">
        <v>581</v>
      </c>
      <c r="F17" s="5" t="n">
        <v>2133620</v>
      </c>
    </row>
    <row r="18" spans="1:8">
      <c r="A18" s="4" t="s">
        <v>582</v>
      </c>
      <c r="F18" s="6" t="n">
        <v>239575884</v>
      </c>
    </row>
    <row r="19" spans="1:8">
      <c r="A19" s="4" t="s">
        <v>583</v>
      </c>
      <c r="F19" s="5" t="n">
        <v>435892</v>
      </c>
    </row>
    <row r="20" spans="1:8">
      <c r="A20" s="4" t="s">
        <v>584</v>
      </c>
      <c r="F20" s="6" t="n">
        <v>2348606</v>
      </c>
    </row>
    <row r="21" spans="1:8">
      <c r="A21" s="4" t="s">
        <v>585</v>
      </c>
      <c r="F21" s="6" t="n">
        <v>20696</v>
      </c>
    </row>
    <row r="22" spans="1:8">
      <c r="A22" s="4" t="s">
        <v>586</v>
      </c>
      <c r="F22" s="6" t="n">
        <v>38557</v>
      </c>
    </row>
    <row r="23" spans="1:8">
      <c r="A23" s="4" t="s">
        <v>587</v>
      </c>
      <c r="F23" s="6" t="n">
        <v>3186394</v>
      </c>
    </row>
    <row r="24" spans="1:8">
      <c r="A24" s="4" t="s">
        <v>588</v>
      </c>
      <c r="F24" s="5" t="n">
        <v>413012</v>
      </c>
    </row>
    <row r="25" spans="1:8">
      <c r="A25" s="4" t="s">
        <v>589</v>
      </c>
      <c r="F25" s="6" t="n">
        <v>1358670942</v>
      </c>
    </row>
    <row r="26" spans="1:8">
      <c r="A26" s="4" t="s">
        <v>147</v>
      </c>
      <c r="F26" s="6" t="n">
        <v>250000</v>
      </c>
    </row>
    <row r="27" spans="1:8">
      <c r="A27" s="4" t="s">
        <v>149</v>
      </c>
      <c r="F27" s="6" t="n">
        <v>1300</v>
      </c>
    </row>
    <row r="28" spans="1:8">
      <c r="A28" s="4" t="s">
        <v>590</v>
      </c>
      <c r="F28" s="5" t="n">
        <v>251</v>
      </c>
    </row>
    <row r="29" spans="1:8">
      <c r="A29" s="4" t="s">
        <v>591</v>
      </c>
      <c r="F29" s="5" t="n">
        <v>8589</v>
      </c>
    </row>
    <row r="30" spans="1:8">
      <c r="A30" s="4" t="s">
        <v>592</v>
      </c>
      <c r="F30" s="8" t="n">
        <v>0.02</v>
      </c>
    </row>
    <row r="31" spans="1:8">
      <c r="A31" s="4" t="s">
        <v>209</v>
      </c>
      <c r="E31" s="4" t="s">
        <v>50</v>
      </c>
      <c r="F31" s="5" t="n">
        <v>626388</v>
      </c>
    </row>
    <row r="32" spans="1:8">
      <c r="A32" s="4" t="s">
        <v>83</v>
      </c>
      <c r="C32" s="6" t="n">
        <v>2640161318</v>
      </c>
      <c r="E32" s="6" t="n">
        <v>2640161318</v>
      </c>
      <c r="F32" s="6" t="n">
        <v>2169661318</v>
      </c>
    </row>
    <row r="33" spans="1:8">
      <c r="A33" s="4" t="s">
        <v>84</v>
      </c>
      <c r="C33" s="6" t="n">
        <v>2640161318</v>
      </c>
      <c r="E33" s="6" t="n">
        <v>2640161318</v>
      </c>
      <c r="F33" s="6" t="n">
        <v>2169661318</v>
      </c>
    </row>
    <row r="34" spans="1:8">
      <c r="A34" s="4" t="s">
        <v>593</v>
      </c>
      <c r="E34" s="4" t="s">
        <v>50</v>
      </c>
      <c r="F34" s="4" t="s">
        <v>50</v>
      </c>
    </row>
    <row r="35" spans="1:8">
      <c r="A35" s="4" t="s">
        <v>594</v>
      </c>
    </row>
    <row r="36" spans="1:8">
      <c r="A36" s="4" t="s">
        <v>595</v>
      </c>
      <c r="E36" s="5" t="n">
        <v>0</v>
      </c>
      <c r="F36" s="5" t="n">
        <v>0</v>
      </c>
    </row>
    <row r="37" spans="1:8">
      <c r="A37" s="4" t="s">
        <v>596</v>
      </c>
    </row>
    <row r="38" spans="1:8">
      <c r="A38" s="4" t="s">
        <v>597</v>
      </c>
      <c r="H38" s="6" t="n">
        <v>65000</v>
      </c>
    </row>
    <row r="39" spans="1:8">
      <c r="A39" s="4" t="s">
        <v>593</v>
      </c>
      <c r="E39" s="6" t="n">
        <v>47500</v>
      </c>
    </row>
    <row r="40" spans="1:8">
      <c r="A40" s="4" t="s">
        <v>598</v>
      </c>
    </row>
    <row r="41" spans="1:8">
      <c r="A41" s="4" t="s">
        <v>597</v>
      </c>
      <c r="G41" s="6" t="n">
        <v>125000</v>
      </c>
    </row>
    <row r="42" spans="1:8">
      <c r="A42" s="4" t="s">
        <v>593</v>
      </c>
      <c r="E42" s="6" t="n">
        <v>42500</v>
      </c>
    </row>
    <row r="43" spans="1:8">
      <c r="A43" s="4" t="s">
        <v>336</v>
      </c>
    </row>
    <row r="44" spans="1:8">
      <c r="A44" s="4" t="s">
        <v>153</v>
      </c>
      <c r="B44" s="6" t="n">
        <v>50000000</v>
      </c>
    </row>
    <row r="45" spans="1:8">
      <c r="A45" s="4" t="s">
        <v>415</v>
      </c>
    </row>
    <row r="46" spans="1:8">
      <c r="A46" s="4" t="s">
        <v>153</v>
      </c>
      <c r="B46" s="6" t="n">
        <v>50000000</v>
      </c>
      <c r="E46" s="6" t="n">
        <v>50000000</v>
      </c>
    </row>
    <row r="47" spans="1:8">
      <c r="A47" s="4" t="s">
        <v>599</v>
      </c>
      <c r="C47" s="6" t="n">
        <v>1000000</v>
      </c>
      <c r="D47" s="6" t="n">
        <v>1000000</v>
      </c>
    </row>
    <row r="48" spans="1:8">
      <c r="A48" s="4" t="s">
        <v>573</v>
      </c>
      <c r="C48" s="5" t="n">
        <v>17600</v>
      </c>
      <c r="D48" s="5" t="n">
        <v>10000</v>
      </c>
    </row>
    <row r="49" spans="1:8">
      <c r="A49" s="4" t="s">
        <v>595</v>
      </c>
      <c r="C49" s="6" t="n">
        <v>2933</v>
      </c>
      <c r="D49" s="5" t="n">
        <v>10000</v>
      </c>
    </row>
    <row r="50" spans="1:8">
      <c r="A50" s="4" t="s">
        <v>41</v>
      </c>
      <c r="C50" s="5" t="n">
        <v>14667</v>
      </c>
      <c r="E50" s="5" t="n">
        <v>14667</v>
      </c>
    </row>
    <row r="51" spans="1:8">
      <c r="A51" s="4" t="s">
        <v>600</v>
      </c>
    </row>
    <row r="52" spans="1:8">
      <c r="A52" s="4" t="s">
        <v>595</v>
      </c>
      <c r="E52" s="5" t="n">
        <v>96307</v>
      </c>
    </row>
    <row r="53" spans="1:8">
      <c r="A53" s="4" t="s">
        <v>349</v>
      </c>
      <c r="E53" s="6" t="n">
        <v>400000000</v>
      </c>
    </row>
    <row r="54" spans="1:8">
      <c r="A54" s="4" t="s">
        <v>574</v>
      </c>
      <c r="E54" s="5" t="n">
        <v>6760000</v>
      </c>
    </row>
    <row r="55" spans="1:8">
      <c r="A55" s="4" t="s">
        <v>601</v>
      </c>
      <c r="E55" s="4" t="s">
        <v>379</v>
      </c>
    </row>
    <row r="56" spans="1:8">
      <c r="A56" s="4" t="s">
        <v>602</v>
      </c>
    </row>
    <row r="57" spans="1:8">
      <c r="A57" s="4" t="s">
        <v>574</v>
      </c>
      <c r="E57" s="5" t="n">
        <v>1000000</v>
      </c>
    </row>
    <row r="58" spans="1:8">
      <c r="A58" s="4" t="s">
        <v>145</v>
      </c>
      <c r="E58" s="6" t="n">
        <v>3000000</v>
      </c>
    </row>
    <row r="59" spans="1:8">
      <c r="A59" s="4" t="s">
        <v>144</v>
      </c>
      <c r="E59" s="5" t="n">
        <v>3000</v>
      </c>
    </row>
    <row r="60" spans="1:8">
      <c r="A60" s="4" t="s">
        <v>575</v>
      </c>
      <c r="E60" s="5" t="n">
        <v>3000</v>
      </c>
    </row>
    <row r="61" spans="1:8">
      <c r="A61" s="4" t="s">
        <v>603</v>
      </c>
    </row>
    <row r="62" spans="1:8">
      <c r="A62" s="4" t="s">
        <v>349</v>
      </c>
      <c r="F62" s="6" t="n">
        <v>125000</v>
      </c>
    </row>
    <row r="63" spans="1:8">
      <c r="A63" s="4" t="s">
        <v>574</v>
      </c>
      <c r="F63" s="5" t="n">
        <v>7500</v>
      </c>
    </row>
    <row r="64" spans="1:8">
      <c r="A64" s="4" t="s">
        <v>604</v>
      </c>
    </row>
    <row r="65" spans="1:8">
      <c r="A65" s="4" t="s">
        <v>349</v>
      </c>
      <c r="F65" s="6" t="n">
        <v>80000000</v>
      </c>
    </row>
    <row r="66" spans="1:8">
      <c r="A66" s="4" t="s">
        <v>574</v>
      </c>
      <c r="F66" s="5" t="n">
        <v>2256000</v>
      </c>
    </row>
    <row r="67" spans="1:8">
      <c r="A67" s="4" t="s">
        <v>605</v>
      </c>
    </row>
    <row r="68" spans="1:8">
      <c r="A68" s="4" t="s">
        <v>349</v>
      </c>
      <c r="F68" s="6" t="n">
        <v>94250333</v>
      </c>
    </row>
    <row r="69" spans="1:8">
      <c r="A69" s="4" t="s">
        <v>574</v>
      </c>
      <c r="F69" s="5" t="n">
        <v>6719734</v>
      </c>
    </row>
    <row r="70" spans="1:8">
      <c r="A70" s="4" t="s">
        <v>606</v>
      </c>
    </row>
    <row r="71" spans="1:8">
      <c r="A71" s="4" t="s">
        <v>145</v>
      </c>
      <c r="F71" s="6" t="n">
        <v>4273504</v>
      </c>
    </row>
    <row r="72" spans="1:8">
      <c r="A72" s="4" t="s">
        <v>144</v>
      </c>
      <c r="F72" s="5" t="n">
        <v>4274</v>
      </c>
    </row>
    <row r="73" spans="1:8">
      <c r="A73" s="4" t="s">
        <v>607</v>
      </c>
      <c r="F73" s="6" t="n">
        <v>5000000</v>
      </c>
    </row>
    <row r="74" spans="1:8">
      <c r="A74" s="4" t="s">
        <v>608</v>
      </c>
      <c r="F74" s="6" t="n">
        <v>250000</v>
      </c>
    </row>
    <row r="75" spans="1:8">
      <c r="A75" s="4" t="s">
        <v>609</v>
      </c>
      <c r="F75" s="6" t="n">
        <v>15000</v>
      </c>
    </row>
    <row r="76" spans="1:8">
      <c r="A76" s="4" t="s">
        <v>610</v>
      </c>
      <c r="F76" s="5" t="n">
        <v>2692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4"/>
    <col customWidth="1" max="5" min="5" width="48"/>
    <col customWidth="1" max="6" min="6" width="29"/>
    <col customWidth="1" max="7" min="7" width="33"/>
    <col customWidth="1" max="8" min="8" width="12"/>
  </cols>
  <sheetData>
    <row r="1" spans="1:8">
      <c r="A1" s="1" t="s">
        <v>124</v>
      </c>
      <c r="B1" s="2" t="s">
        <v>125</v>
      </c>
      <c r="C1" s="2" t="s">
        <v>126</v>
      </c>
      <c r="D1" s="2" t="s">
        <v>127</v>
      </c>
      <c r="E1" s="2" t="s">
        <v>128</v>
      </c>
      <c r="F1" s="2" t="s">
        <v>129</v>
      </c>
      <c r="G1" s="2" t="s">
        <v>130</v>
      </c>
      <c r="H1" s="2" t="s">
        <v>131</v>
      </c>
    </row>
    <row r="2" spans="1:8">
      <c r="A2" s="4" t="s">
        <v>132</v>
      </c>
      <c r="B2" s="5" t="n">
        <v>125890</v>
      </c>
      <c r="C2" s="5" t="n">
        <v>805637</v>
      </c>
      <c r="D2" s="5" t="n">
        <v>-8589</v>
      </c>
      <c r="E2" s="4" t="s">
        <v>50</v>
      </c>
      <c r="F2" s="5" t="n">
        <v>-5154387</v>
      </c>
      <c r="G2" s="4" t="s">
        <v>50</v>
      </c>
      <c r="H2" s="5" t="n">
        <v>-4231449</v>
      </c>
    </row>
    <row r="3" spans="1:8">
      <c r="A3" s="4" t="s">
        <v>133</v>
      </c>
      <c r="B3" s="6" t="n">
        <v>125889455</v>
      </c>
    </row>
    <row r="4" spans="1:8">
      <c r="A4" s="4" t="s">
        <v>134</v>
      </c>
      <c r="B4" s="5" t="n">
        <v>267128</v>
      </c>
      <c r="C4" s="6" t="n">
        <v>2228260</v>
      </c>
      <c r="D4" s="4" t="s">
        <v>50</v>
      </c>
      <c r="E4" s="4" t="s">
        <v>50</v>
      </c>
      <c r="F4" s="4" t="s">
        <v>50</v>
      </c>
      <c r="G4" s="4" t="s">
        <v>50</v>
      </c>
      <c r="H4" s="5" t="n">
        <v>2495388</v>
      </c>
    </row>
    <row r="5" spans="1:8">
      <c r="A5" s="4" t="s">
        <v>135</v>
      </c>
      <c r="B5" s="6" t="n">
        <v>267127500</v>
      </c>
      <c r="H5" s="6" t="n">
        <v>267127500</v>
      </c>
    </row>
    <row r="6" spans="1:8">
      <c r="A6" s="4" t="s">
        <v>136</v>
      </c>
      <c r="B6" s="5" t="n">
        <v>80000</v>
      </c>
      <c r="C6" s="6" t="n">
        <v>2176000</v>
      </c>
      <c r="D6" s="4" t="s">
        <v>50</v>
      </c>
      <c r="E6" s="4" t="s">
        <v>50</v>
      </c>
      <c r="F6" s="4" t="s">
        <v>50</v>
      </c>
      <c r="G6" s="4" t="s">
        <v>50</v>
      </c>
      <c r="H6" s="5" t="n">
        <v>2256000</v>
      </c>
    </row>
    <row r="7" spans="1:8">
      <c r="A7" s="4" t="s">
        <v>137</v>
      </c>
      <c r="B7" s="6" t="n">
        <v>80000000</v>
      </c>
    </row>
    <row r="8" spans="1:8">
      <c r="A8" s="4" t="s">
        <v>138</v>
      </c>
      <c r="B8" s="5" t="n">
        <v>94375</v>
      </c>
      <c r="C8" s="6" t="n">
        <v>6632860</v>
      </c>
      <c r="D8" s="4" t="s">
        <v>50</v>
      </c>
      <c r="E8" s="4" t="s">
        <v>50</v>
      </c>
      <c r="F8" s="4" t="s">
        <v>50</v>
      </c>
      <c r="G8" s="4" t="s">
        <v>50</v>
      </c>
      <c r="H8" s="6" t="n">
        <v>6727235</v>
      </c>
    </row>
    <row r="9" spans="1:8">
      <c r="A9" s="4" t="s">
        <v>139</v>
      </c>
      <c r="B9" s="6" t="n">
        <v>94375333</v>
      </c>
    </row>
    <row r="10" spans="1:8">
      <c r="A10" s="4" t="s">
        <v>140</v>
      </c>
      <c r="B10" s="5" t="n">
        <v>239576</v>
      </c>
      <c r="C10" s="6" t="n">
        <v>5377558</v>
      </c>
      <c r="D10" s="4" t="s">
        <v>50</v>
      </c>
      <c r="E10" s="4" t="s">
        <v>50</v>
      </c>
      <c r="F10" s="4" t="s">
        <v>50</v>
      </c>
      <c r="G10" s="4" t="s">
        <v>50</v>
      </c>
      <c r="H10" s="6" t="n">
        <v>561713</v>
      </c>
    </row>
    <row r="11" spans="1:8">
      <c r="A11" s="4" t="s">
        <v>141</v>
      </c>
      <c r="B11" s="6" t="n">
        <v>239575884</v>
      </c>
    </row>
    <row r="12" spans="1:8">
      <c r="A12" s="4" t="s">
        <v>142</v>
      </c>
      <c r="B12" s="5" t="n">
        <v>1358670</v>
      </c>
      <c r="C12" s="6" t="n">
        <v>-804759</v>
      </c>
      <c r="D12" s="4" t="s">
        <v>50</v>
      </c>
      <c r="E12" s="4" t="s">
        <v>50</v>
      </c>
      <c r="F12" s="4" t="s">
        <v>50</v>
      </c>
      <c r="G12" s="4" t="s">
        <v>50</v>
      </c>
      <c r="H12" s="6" t="n">
        <v>553911</v>
      </c>
    </row>
    <row r="13" spans="1:8">
      <c r="A13" s="4" t="s">
        <v>143</v>
      </c>
      <c r="B13" s="6" t="n">
        <v>1358670942</v>
      </c>
    </row>
    <row r="14" spans="1:8">
      <c r="A14" s="4" t="s">
        <v>144</v>
      </c>
      <c r="B14" s="5" t="n">
        <v>4273</v>
      </c>
      <c r="C14" s="6" t="n">
        <v>-269273</v>
      </c>
      <c r="D14" s="4" t="s">
        <v>50</v>
      </c>
      <c r="E14" s="4" t="s">
        <v>50</v>
      </c>
      <c r="F14" s="4" t="s">
        <v>50</v>
      </c>
      <c r="G14" s="4" t="s">
        <v>50</v>
      </c>
      <c r="H14" s="6" t="n">
        <v>-265000</v>
      </c>
    </row>
    <row r="15" spans="1:8">
      <c r="A15" s="4" t="s">
        <v>145</v>
      </c>
      <c r="B15" s="6" t="n">
        <v>4273504</v>
      </c>
    </row>
    <row r="16" spans="1:8">
      <c r="A16" s="4" t="s">
        <v>146</v>
      </c>
      <c r="B16" s="5" t="n">
        <v>-250</v>
      </c>
      <c r="C16" s="6" t="n">
        <v>250</v>
      </c>
      <c r="D16" s="4" t="s">
        <v>50</v>
      </c>
      <c r="E16" s="4" t="s">
        <v>50</v>
      </c>
      <c r="F16" s="4" t="s">
        <v>50</v>
      </c>
      <c r="G16" s="4" t="s">
        <v>50</v>
      </c>
      <c r="H16" s="4" t="s">
        <v>50</v>
      </c>
    </row>
    <row r="17" spans="1:8">
      <c r="A17" s="4" t="s">
        <v>147</v>
      </c>
      <c r="B17" s="6" t="n">
        <v>-250000</v>
      </c>
      <c r="H17" s="6" t="n">
        <v>250000</v>
      </c>
    </row>
    <row r="18" spans="1:8">
      <c r="A18" s="4" t="s">
        <v>148</v>
      </c>
      <c r="B18" s="5" t="n">
        <v>-1</v>
      </c>
      <c r="C18" s="6" t="n">
        <v>-8588</v>
      </c>
      <c r="D18" s="6" t="n">
        <v>8589</v>
      </c>
      <c r="E18" s="4" t="s">
        <v>50</v>
      </c>
      <c r="F18" s="4" t="s">
        <v>50</v>
      </c>
      <c r="G18" s="4" t="s">
        <v>50</v>
      </c>
      <c r="H18" s="4" t="s">
        <v>50</v>
      </c>
    </row>
    <row r="19" spans="1:8">
      <c r="A19" s="4" t="s">
        <v>149</v>
      </c>
      <c r="B19" s="6" t="n">
        <v>-1300</v>
      </c>
      <c r="H19" s="6" t="n">
        <v>1300</v>
      </c>
    </row>
    <row r="20" spans="1:8">
      <c r="A20" s="4" t="s">
        <v>150</v>
      </c>
      <c r="B20" s="4" t="s">
        <v>50</v>
      </c>
      <c r="C20" s="4" t="s">
        <v>50</v>
      </c>
      <c r="D20" s="4" t="s">
        <v>50</v>
      </c>
      <c r="E20" s="6" t="n">
        <v>-2483</v>
      </c>
      <c r="F20" s="4" t="s">
        <v>50</v>
      </c>
      <c r="G20" s="4" t="s">
        <v>50</v>
      </c>
      <c r="H20" s="5" t="n">
        <v>-2483</v>
      </c>
    </row>
    <row r="21" spans="1:8">
      <c r="A21" s="4" t="s">
        <v>110</v>
      </c>
      <c r="C21" s="4" t="s">
        <v>50</v>
      </c>
      <c r="D21" s="4" t="s">
        <v>50</v>
      </c>
      <c r="E21" s="4" t="s">
        <v>50</v>
      </c>
      <c r="F21" s="6" t="n">
        <v>-14931560</v>
      </c>
      <c r="G21" s="6" t="n">
        <v>18544</v>
      </c>
      <c r="H21" s="6" t="n">
        <v>-14913016</v>
      </c>
    </row>
    <row r="22" spans="1:8">
      <c r="A22" s="4" t="s">
        <v>151</v>
      </c>
      <c r="B22" s="5" t="n">
        <v>2169661</v>
      </c>
      <c r="C22" s="6" t="n">
        <v>16137945</v>
      </c>
      <c r="D22" s="4" t="s">
        <v>50</v>
      </c>
      <c r="E22" s="6" t="n">
        <v>-2483</v>
      </c>
      <c r="F22" s="6" t="n">
        <v>-20085947</v>
      </c>
      <c r="G22" s="6" t="n">
        <v>18544</v>
      </c>
      <c r="H22" s="6" t="n">
        <v>-1762280</v>
      </c>
    </row>
    <row r="23" spans="1:8">
      <c r="A23" s="4" t="s">
        <v>152</v>
      </c>
      <c r="B23" s="6" t="n">
        <v>2169661318</v>
      </c>
    </row>
    <row r="24" spans="1:8">
      <c r="A24" s="4" t="s">
        <v>144</v>
      </c>
      <c r="B24" s="5" t="n">
        <v>3000</v>
      </c>
      <c r="C24" s="6" t="n">
        <v>522000</v>
      </c>
      <c r="D24" s="4" t="s">
        <v>50</v>
      </c>
      <c r="E24" s="4" t="s">
        <v>50</v>
      </c>
      <c r="F24" s="4" t="s">
        <v>50</v>
      </c>
      <c r="G24" s="4" t="s">
        <v>50</v>
      </c>
      <c r="H24" s="6" t="n">
        <v>525000</v>
      </c>
    </row>
    <row r="25" spans="1:8">
      <c r="A25" s="4" t="s">
        <v>145</v>
      </c>
      <c r="B25" s="6" t="n">
        <v>3000000</v>
      </c>
    </row>
    <row r="26" spans="1:8">
      <c r="A26" s="4" t="s">
        <v>150</v>
      </c>
      <c r="B26" s="4" t="s">
        <v>50</v>
      </c>
      <c r="C26" s="4" t="s">
        <v>50</v>
      </c>
      <c r="D26" s="4" t="s">
        <v>50</v>
      </c>
      <c r="E26" s="6" t="n">
        <v>3846</v>
      </c>
      <c r="F26" s="4" t="s">
        <v>50</v>
      </c>
      <c r="G26" s="4" t="s">
        <v>50</v>
      </c>
      <c r="H26" s="6" t="n">
        <v>3846</v>
      </c>
    </row>
    <row r="27" spans="1:8">
      <c r="A27" s="4" t="s">
        <v>153</v>
      </c>
      <c r="B27" s="5" t="n">
        <v>50000</v>
      </c>
      <c r="C27" s="6" t="n">
        <v>750000</v>
      </c>
      <c r="D27" s="4" t="s">
        <v>50</v>
      </c>
      <c r="E27" s="4" t="s">
        <v>50</v>
      </c>
      <c r="F27" s="4" t="s">
        <v>50</v>
      </c>
      <c r="G27" s="4" t="s">
        <v>50</v>
      </c>
      <c r="H27" s="6" t="n">
        <v>800000</v>
      </c>
    </row>
    <row r="28" spans="1:8">
      <c r="A28" s="4" t="s">
        <v>154</v>
      </c>
      <c r="B28" s="6" t="n">
        <v>50000000</v>
      </c>
    </row>
    <row r="29" spans="1:8">
      <c r="A29" s="4" t="s">
        <v>155</v>
      </c>
      <c r="B29" s="5" t="n">
        <v>402000</v>
      </c>
      <c r="C29" s="6" t="n">
        <v>6385600</v>
      </c>
      <c r="D29" s="4" t="s">
        <v>50</v>
      </c>
      <c r="E29" s="4" t="s">
        <v>50</v>
      </c>
      <c r="F29" s="4" t="s">
        <v>50</v>
      </c>
      <c r="G29" s="4" t="s">
        <v>50</v>
      </c>
      <c r="H29" s="6" t="n">
        <v>6787600</v>
      </c>
    </row>
    <row r="30" spans="1:8">
      <c r="A30" s="4" t="s">
        <v>156</v>
      </c>
      <c r="B30" s="6" t="n">
        <v>402000000</v>
      </c>
    </row>
    <row r="31" spans="1:8">
      <c r="A31" s="4" t="s">
        <v>157</v>
      </c>
      <c r="B31" s="5" t="n">
        <v>-7000</v>
      </c>
      <c r="C31" s="6" t="n">
        <v>-84000</v>
      </c>
      <c r="D31" s="4" t="s">
        <v>50</v>
      </c>
      <c r="E31" s="4" t="s">
        <v>50</v>
      </c>
      <c r="F31" s="4" t="s">
        <v>50</v>
      </c>
      <c r="G31" s="4" t="s">
        <v>50</v>
      </c>
      <c r="H31" s="5" t="n">
        <v>-91000</v>
      </c>
    </row>
    <row r="32" spans="1:8">
      <c r="A32" s="4" t="s">
        <v>158</v>
      </c>
      <c r="B32" s="6" t="n">
        <v>-7000000</v>
      </c>
      <c r="H32" s="6" t="n">
        <v>7000000</v>
      </c>
    </row>
    <row r="33" spans="1:8">
      <c r="A33" s="4" t="s">
        <v>159</v>
      </c>
      <c r="B33" s="5" t="n">
        <v>22500</v>
      </c>
      <c r="C33" s="6" t="n">
        <v>47372</v>
      </c>
      <c r="D33" s="4" t="s">
        <v>50</v>
      </c>
      <c r="E33" s="4" t="s">
        <v>50</v>
      </c>
      <c r="F33" s="4" t="s">
        <v>50</v>
      </c>
      <c r="G33" s="4" t="s">
        <v>50</v>
      </c>
      <c r="H33" s="5" t="n">
        <v>69872</v>
      </c>
    </row>
    <row r="34" spans="1:8">
      <c r="A34" s="4" t="s">
        <v>160</v>
      </c>
      <c r="B34" s="6" t="n">
        <v>22500000</v>
      </c>
    </row>
    <row r="35" spans="1:8">
      <c r="A35" s="4" t="s">
        <v>110</v>
      </c>
      <c r="B35" s="4" t="s">
        <v>50</v>
      </c>
      <c r="C35" s="4" t="s">
        <v>50</v>
      </c>
      <c r="D35" s="4" t="s">
        <v>50</v>
      </c>
      <c r="E35" s="4" t="s">
        <v>50</v>
      </c>
      <c r="F35" s="6" t="n">
        <v>-5011036</v>
      </c>
      <c r="G35" s="6" t="n">
        <v>32941</v>
      </c>
      <c r="H35" s="6" t="n">
        <v>-4978095</v>
      </c>
    </row>
    <row r="36" spans="1:8">
      <c r="A36" s="4" t="s">
        <v>161</v>
      </c>
      <c r="B36" s="5" t="n">
        <v>2640161</v>
      </c>
      <c r="C36" s="5" t="n">
        <v>23758917</v>
      </c>
      <c r="D36" s="4" t="s">
        <v>50</v>
      </c>
      <c r="E36" s="5" t="n">
        <v>1363</v>
      </c>
      <c r="F36" s="5" t="n">
        <v>-25096983</v>
      </c>
      <c r="G36" s="5" t="n">
        <v>51485</v>
      </c>
      <c r="H36" s="5" t="n">
        <v>1354943</v>
      </c>
    </row>
    <row r="37" spans="1:8">
      <c r="A37" s="4" t="s">
        <v>162</v>
      </c>
      <c r="B37" s="6" t="n">
        <v>2640161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611</v>
      </c>
      <c r="B1" s="2" t="s">
        <v>1</v>
      </c>
    </row>
    <row r="2" spans="1:3">
      <c r="B2" s="2" t="s">
        <v>2</v>
      </c>
      <c r="C2" s="2" t="s">
        <v>38</v>
      </c>
    </row>
    <row r="3" spans="1:3">
      <c r="A3" s="3" t="s">
        <v>235</v>
      </c>
    </row>
    <row r="4" spans="1:3">
      <c r="A4" s="4" t="s">
        <v>612</v>
      </c>
      <c r="B4" s="6" t="n">
        <v>35000</v>
      </c>
      <c r="C4" s="6" t="n">
        <v>35000</v>
      </c>
    </row>
    <row r="5" spans="1:3">
      <c r="A5" s="4" t="s">
        <v>613</v>
      </c>
      <c r="B5" s="4" t="s">
        <v>50</v>
      </c>
      <c r="C5" s="4" t="s">
        <v>50</v>
      </c>
    </row>
    <row r="6" spans="1:3">
      <c r="A6" s="4" t="s">
        <v>614</v>
      </c>
      <c r="B6" s="4" t="s">
        <v>50</v>
      </c>
      <c r="C6" s="4" t="s">
        <v>50</v>
      </c>
    </row>
    <row r="7" spans="1:3">
      <c r="A7" s="4" t="s">
        <v>615</v>
      </c>
      <c r="B7" s="4" t="s">
        <v>50</v>
      </c>
      <c r="C7" s="4" t="s">
        <v>50</v>
      </c>
    </row>
    <row r="8" spans="1:3">
      <c r="A8" s="4" t="s">
        <v>616</v>
      </c>
      <c r="B8" s="6" t="n">
        <v>35000</v>
      </c>
      <c r="C8" s="6" t="n">
        <v>35000</v>
      </c>
    </row>
    <row r="9" spans="1:3">
      <c r="A9" s="4" t="s">
        <v>617</v>
      </c>
      <c r="B9" s="6" t="n">
        <v>35000</v>
      </c>
    </row>
    <row r="10" spans="1:3">
      <c r="A10" s="4" t="s">
        <v>618</v>
      </c>
      <c r="B10" s="5" t="n">
        <v>10</v>
      </c>
      <c r="C10" s="5" t="n">
        <v>10</v>
      </c>
    </row>
    <row r="11" spans="1:3">
      <c r="A11" s="4" t="s">
        <v>619</v>
      </c>
      <c r="B11" s="4" t="s">
        <v>50</v>
      </c>
      <c r="C11" s="4" t="s">
        <v>50</v>
      </c>
    </row>
    <row r="12" spans="1:3">
      <c r="A12" s="4" t="s">
        <v>620</v>
      </c>
      <c r="B12" s="4" t="s">
        <v>50</v>
      </c>
      <c r="C12" s="4" t="s">
        <v>50</v>
      </c>
    </row>
    <row r="13" spans="1:3">
      <c r="A13" s="4" t="s">
        <v>621</v>
      </c>
      <c r="B13" s="4" t="s">
        <v>50</v>
      </c>
      <c r="C13" s="4" t="s">
        <v>50</v>
      </c>
    </row>
    <row r="14" spans="1:3">
      <c r="A14" s="4" t="s">
        <v>622</v>
      </c>
      <c r="B14" s="6" t="n">
        <v>10</v>
      </c>
      <c r="C14" s="5" t="n">
        <v>10</v>
      </c>
    </row>
    <row r="15" spans="1:3">
      <c r="A15" s="4" t="s">
        <v>623</v>
      </c>
      <c r="B15" s="5" t="n">
        <v>10</v>
      </c>
    </row>
    <row r="16" spans="1:3">
      <c r="A16" s="4" t="s">
        <v>624</v>
      </c>
      <c r="B16" s="4" t="s">
        <v>625</v>
      </c>
      <c r="C16" s="4" t="s">
        <v>626</v>
      </c>
    </row>
    <row r="17" spans="1:3">
      <c r="A17" s="4" t="s">
        <v>627</v>
      </c>
      <c r="B17" s="4" t="s">
        <v>628</v>
      </c>
      <c r="C17" s="4" t="s">
        <v>625</v>
      </c>
    </row>
    <row r="18" spans="1:3">
      <c r="A18" s="4" t="s">
        <v>629</v>
      </c>
      <c r="B18" s="4" t="s">
        <v>628</v>
      </c>
    </row>
    <row r="19" spans="1:3">
      <c r="A19" s="4" t="s">
        <v>630</v>
      </c>
      <c r="B19" s="4" t="s">
        <v>50</v>
      </c>
      <c r="C19" s="4" t="s">
        <v>50</v>
      </c>
    </row>
    <row r="20" spans="1:3">
      <c r="A20" s="4" t="s">
        <v>631</v>
      </c>
      <c r="B20" s="4" t="s">
        <v>50</v>
      </c>
      <c r="C20" s="4" t="s">
        <v>50</v>
      </c>
    </row>
    <row r="21" spans="1:3">
      <c r="A21" s="4" t="s">
        <v>632</v>
      </c>
      <c r="B21" s="4" t="s">
        <v>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8</v>
      </c>
      <c r="D2" s="2" t="s">
        <v>327</v>
      </c>
    </row>
    <row r="3" spans="1:4">
      <c r="A3" s="3" t="s">
        <v>235</v>
      </c>
    </row>
    <row r="4" spans="1:4">
      <c r="A4" s="4" t="s">
        <v>634</v>
      </c>
      <c r="B4" s="8" t="n">
        <v>1.5</v>
      </c>
    </row>
    <row r="5" spans="1:4">
      <c r="A5" s="4" t="s">
        <v>635</v>
      </c>
      <c r="B5" s="6" t="n">
        <v>5052497</v>
      </c>
      <c r="C5" s="6" t="n">
        <v>6169497</v>
      </c>
      <c r="D5" s="6" t="n">
        <v>6534810</v>
      </c>
    </row>
    <row r="6" spans="1:4">
      <c r="A6" s="4" t="s">
        <v>636</v>
      </c>
      <c r="B6" s="4" t="s">
        <v>637</v>
      </c>
    </row>
    <row r="7" spans="1:4">
      <c r="A7" s="4" t="s">
        <v>638</v>
      </c>
      <c r="B7" s="8" t="n">
        <v>1.5</v>
      </c>
    </row>
    <row r="8" spans="1:4">
      <c r="A8" s="4" t="s">
        <v>639</v>
      </c>
      <c r="B8" s="6" t="n">
        <v>5052497</v>
      </c>
    </row>
    <row r="9" spans="1:4">
      <c r="A9" s="4" t="s">
        <v>640</v>
      </c>
      <c r="B9" s="8" t="n">
        <v>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8</v>
      </c>
    </row>
    <row r="3" spans="1:3">
      <c r="A3" s="3" t="s">
        <v>235</v>
      </c>
    </row>
    <row r="4" spans="1:3">
      <c r="A4" s="4" t="s">
        <v>642</v>
      </c>
      <c r="B4" s="6" t="n">
        <v>6169497</v>
      </c>
      <c r="C4" s="6" t="n">
        <v>6534810</v>
      </c>
    </row>
    <row r="5" spans="1:3">
      <c r="A5" s="4" t="s">
        <v>643</v>
      </c>
      <c r="B5" s="4" t="s">
        <v>50</v>
      </c>
      <c r="C5" s="4" t="s">
        <v>50</v>
      </c>
    </row>
    <row r="6" spans="1:3">
      <c r="A6" s="4" t="s">
        <v>644</v>
      </c>
      <c r="B6" s="4" t="s">
        <v>50</v>
      </c>
      <c r="C6" s="4" t="s">
        <v>50</v>
      </c>
    </row>
    <row r="7" spans="1:3">
      <c r="A7" s="4" t="s">
        <v>645</v>
      </c>
      <c r="B7" s="6" t="n">
        <v>-1117000</v>
      </c>
      <c r="C7" s="6" t="n">
        <v>-365313</v>
      </c>
    </row>
    <row r="8" spans="1:3">
      <c r="A8" s="4" t="s">
        <v>646</v>
      </c>
      <c r="B8" s="6" t="n">
        <v>5052497</v>
      </c>
      <c r="C8" s="6" t="n">
        <v>6169497</v>
      </c>
    </row>
    <row r="9" spans="1:3">
      <c r="A9" s="4" t="s">
        <v>618</v>
      </c>
      <c r="B9" s="8" t="n">
        <v>1.5</v>
      </c>
      <c r="C9" s="8" t="n">
        <v>1.48</v>
      </c>
    </row>
    <row r="10" spans="1:3">
      <c r="A10" s="4" t="s">
        <v>647</v>
      </c>
      <c r="B10" s="4" t="s">
        <v>50</v>
      </c>
      <c r="C10" s="4" t="s">
        <v>50</v>
      </c>
    </row>
    <row r="11" spans="1:3">
      <c r="A11" s="4" t="s">
        <v>648</v>
      </c>
      <c r="B11" s="4" t="s">
        <v>50</v>
      </c>
      <c r="C11" s="4" t="s">
        <v>50</v>
      </c>
    </row>
    <row r="12" spans="1:3">
      <c r="A12" s="4" t="s">
        <v>649</v>
      </c>
      <c r="B12" s="11" t="n">
        <v>-1.48</v>
      </c>
      <c r="C12" s="11" t="n">
        <v>-1.18</v>
      </c>
    </row>
    <row r="13" spans="1:3">
      <c r="A13" s="4" t="s">
        <v>622</v>
      </c>
      <c r="B13" s="8" t="n">
        <v>1.5</v>
      </c>
      <c r="C13" s="8" t="n">
        <v>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650</v>
      </c>
      <c r="B1" s="2" t="s">
        <v>651</v>
      </c>
      <c r="C1" s="2" t="s">
        <v>652</v>
      </c>
      <c r="D1" s="2" t="s">
        <v>653</v>
      </c>
      <c r="E1" s="2" t="s">
        <v>654</v>
      </c>
      <c r="F1" s="2" t="s">
        <v>2</v>
      </c>
    </row>
    <row r="2" spans="1:6">
      <c r="A2" s="4" t="s">
        <v>655</v>
      </c>
    </row>
    <row r="3" spans="1:6">
      <c r="A3" s="4" t="s">
        <v>656</v>
      </c>
      <c r="E3" s="5" t="n">
        <v>150000</v>
      </c>
      <c r="F3" s="5" t="n">
        <v>90000</v>
      </c>
    </row>
    <row r="4" spans="1:6">
      <c r="A4" s="4" t="s">
        <v>657</v>
      </c>
    </row>
    <row r="5" spans="1:6">
      <c r="A5" s="4" t="s">
        <v>658</v>
      </c>
      <c r="C5" s="5" t="n">
        <v>6500</v>
      </c>
    </row>
    <row r="6" spans="1:6">
      <c r="A6" s="4" t="s">
        <v>659</v>
      </c>
      <c r="C6" s="5" t="n">
        <v>20000</v>
      </c>
    </row>
    <row r="7" spans="1:6">
      <c r="A7" s="4" t="s">
        <v>660</v>
      </c>
      <c r="D7" s="5" t="n">
        <v>1500</v>
      </c>
    </row>
    <row r="8" spans="1:6">
      <c r="A8" s="4" t="s">
        <v>661</v>
      </c>
    </row>
    <row r="9" spans="1:6">
      <c r="A9" s="4" t="s">
        <v>660</v>
      </c>
      <c r="F9" s="5" t="n">
        <v>35160</v>
      </c>
    </row>
    <row r="10" spans="1:6">
      <c r="A10" s="4" t="s">
        <v>662</v>
      </c>
    </row>
    <row r="11" spans="1:6">
      <c r="A11" s="4" t="s">
        <v>663</v>
      </c>
      <c r="B11" s="5" t="n">
        <v>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64</v>
      </c>
      <c r="B1" s="2" t="s">
        <v>1</v>
      </c>
    </row>
    <row r="2" spans="1:3">
      <c r="B2" s="2" t="s">
        <v>2</v>
      </c>
      <c r="C2" s="2" t="s">
        <v>38</v>
      </c>
    </row>
    <row r="3" spans="1:3">
      <c r="A3" s="3" t="s">
        <v>241</v>
      </c>
    </row>
    <row r="4" spans="1:3">
      <c r="A4" s="4" t="s">
        <v>665</v>
      </c>
      <c r="B4" s="4" t="s">
        <v>666</v>
      </c>
    </row>
    <row r="5" spans="1:3">
      <c r="A5" s="4" t="s">
        <v>667</v>
      </c>
      <c r="B5" s="5" t="n">
        <v>7880000</v>
      </c>
    </row>
    <row r="6" spans="1:3">
      <c r="A6" s="4" t="s">
        <v>668</v>
      </c>
      <c r="B6" s="6" t="n">
        <v>13837</v>
      </c>
    </row>
    <row r="7" spans="1:3">
      <c r="A7" s="4" t="s">
        <v>669</v>
      </c>
      <c r="B7" s="4" t="s">
        <v>50</v>
      </c>
    </row>
    <row r="8" spans="1:3">
      <c r="A8" s="4" t="s">
        <v>670</v>
      </c>
      <c r="B8" s="4" t="s">
        <v>50</v>
      </c>
      <c r="C8" s="4" t="s">
        <v>50</v>
      </c>
    </row>
    <row r="9" spans="1:3">
      <c r="A9" s="4" t="s">
        <v>200</v>
      </c>
      <c r="B9" s="5" t="n">
        <v>70768</v>
      </c>
      <c r="C9" s="5" t="n">
        <v>245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8</v>
      </c>
    </row>
    <row r="2" spans="1:3">
      <c r="A2" s="3" t="s">
        <v>241</v>
      </c>
    </row>
    <row r="3" spans="1:3">
      <c r="A3" s="4" t="s">
        <v>672</v>
      </c>
      <c r="B3" s="5" t="n">
        <v>2363900</v>
      </c>
      <c r="C3" s="5" t="n">
        <v>1146200</v>
      </c>
    </row>
    <row r="4" spans="1:3">
      <c r="A4" s="4" t="s">
        <v>673</v>
      </c>
      <c r="B4" s="6" t="n">
        <v>209100</v>
      </c>
      <c r="C4" s="6" t="n">
        <v>335600</v>
      </c>
    </row>
    <row r="5" spans="1:3">
      <c r="A5" s="4" t="s">
        <v>674</v>
      </c>
      <c r="B5" s="6" t="n">
        <v>49100</v>
      </c>
      <c r="C5" s="6" t="n">
        <v>45000</v>
      </c>
    </row>
    <row r="6" spans="1:3">
      <c r="A6" s="4" t="s">
        <v>675</v>
      </c>
      <c r="B6" s="6" t="n">
        <v>1500</v>
      </c>
      <c r="C6" s="4" t="s">
        <v>50</v>
      </c>
    </row>
    <row r="7" spans="1:3">
      <c r="A7" s="4" t="s">
        <v>676</v>
      </c>
      <c r="B7" s="6" t="n">
        <v>-1200</v>
      </c>
      <c r="C7" s="6" t="n">
        <v>-2900</v>
      </c>
    </row>
    <row r="8" spans="1:3">
      <c r="A8" s="4" t="s">
        <v>677</v>
      </c>
      <c r="B8" s="6" t="n">
        <v>-2622400</v>
      </c>
      <c r="C8" s="6" t="n">
        <v>-1523900</v>
      </c>
    </row>
    <row r="9" spans="1:3">
      <c r="A9" s="4" t="s">
        <v>678</v>
      </c>
      <c r="B9" s="4" t="s">
        <v>50</v>
      </c>
      <c r="C9" s="4" t="s">
        <v>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79</v>
      </c>
      <c r="B1" s="2" t="s">
        <v>1</v>
      </c>
    </row>
    <row r="2" spans="1:3">
      <c r="B2" s="2" t="s">
        <v>2</v>
      </c>
      <c r="C2" s="2" t="s">
        <v>38</v>
      </c>
    </row>
    <row r="3" spans="1:3">
      <c r="A3" s="3" t="s">
        <v>241</v>
      </c>
    </row>
    <row r="4" spans="1:3">
      <c r="A4" s="4" t="s">
        <v>680</v>
      </c>
      <c r="B4" s="5" t="n">
        <v>-1493400</v>
      </c>
      <c r="C4" s="5" t="n">
        <v>-4473900</v>
      </c>
    </row>
    <row r="5" spans="1:3">
      <c r="A5" s="4" t="s">
        <v>681</v>
      </c>
      <c r="B5" s="6" t="n">
        <v>32800</v>
      </c>
      <c r="C5" s="6" t="n">
        <v>2048200</v>
      </c>
    </row>
    <row r="6" spans="1:3">
      <c r="A6" s="4" t="s">
        <v>682</v>
      </c>
      <c r="B6" s="4" t="s">
        <v>50</v>
      </c>
      <c r="C6" s="6" t="n">
        <v>955900</v>
      </c>
    </row>
    <row r="7" spans="1:3">
      <c r="A7" s="4" t="s">
        <v>353</v>
      </c>
      <c r="B7" s="6" t="n">
        <v>-33100</v>
      </c>
      <c r="C7" s="6" t="n">
        <v>313200</v>
      </c>
    </row>
    <row r="8" spans="1:3">
      <c r="A8" s="4" t="s">
        <v>683</v>
      </c>
      <c r="B8" s="6" t="n">
        <v>-45000</v>
      </c>
      <c r="C8" s="6" t="n">
        <v>45000</v>
      </c>
    </row>
    <row r="9" spans="1:3">
      <c r="A9" s="4" t="s">
        <v>684</v>
      </c>
      <c r="B9" s="6" t="n">
        <v>-31900</v>
      </c>
      <c r="C9" s="6" t="n">
        <v>40700</v>
      </c>
    </row>
    <row r="10" spans="1:3">
      <c r="A10" s="4" t="s">
        <v>685</v>
      </c>
      <c r="B10" s="6" t="n">
        <v>12400</v>
      </c>
      <c r="C10" s="6" t="n">
        <v>6200</v>
      </c>
    </row>
    <row r="11" spans="1:3">
      <c r="A11" s="4" t="s">
        <v>686</v>
      </c>
      <c r="B11" s="6" t="n">
        <v>315800</v>
      </c>
      <c r="C11" s="6" t="n">
        <v>5700</v>
      </c>
    </row>
    <row r="12" spans="1:3">
      <c r="A12" s="4" t="s">
        <v>167</v>
      </c>
      <c r="B12" s="6" t="n">
        <v>-7200</v>
      </c>
      <c r="C12" s="6" t="n">
        <v>-2800</v>
      </c>
    </row>
    <row r="13" spans="1:3">
      <c r="A13" s="4" t="s">
        <v>687</v>
      </c>
      <c r="B13" s="6" t="n">
        <v>1500</v>
      </c>
      <c r="C13" s="6" t="n">
        <v>-1500</v>
      </c>
    </row>
    <row r="14" spans="1:3">
      <c r="A14" s="4" t="s">
        <v>688</v>
      </c>
      <c r="B14" s="6" t="n">
        <v>174600</v>
      </c>
      <c r="C14" s="4" t="s">
        <v>50</v>
      </c>
    </row>
    <row r="15" spans="1:3">
      <c r="A15" s="4" t="s">
        <v>101</v>
      </c>
      <c r="B15" s="6" t="n">
        <v>-291400</v>
      </c>
      <c r="C15" s="4" t="s">
        <v>50</v>
      </c>
    </row>
    <row r="16" spans="1:3">
      <c r="A16" s="4" t="s">
        <v>689</v>
      </c>
      <c r="B16" s="6" t="n">
        <v>64300</v>
      </c>
      <c r="C16" s="4" t="s">
        <v>50</v>
      </c>
    </row>
    <row r="17" spans="1:3">
      <c r="A17" s="4" t="s">
        <v>690</v>
      </c>
      <c r="B17" s="6" t="n">
        <v>21000</v>
      </c>
      <c r="C17" s="4" t="s">
        <v>50</v>
      </c>
    </row>
    <row r="18" spans="1:3">
      <c r="A18" s="4" t="s">
        <v>691</v>
      </c>
      <c r="B18" s="6" t="n">
        <v>45100</v>
      </c>
      <c r="C18" s="4" t="s">
        <v>50</v>
      </c>
    </row>
    <row r="19" spans="1:3">
      <c r="A19" s="4" t="s">
        <v>692</v>
      </c>
      <c r="B19" s="6" t="n">
        <v>1234500</v>
      </c>
      <c r="C19" s="6" t="n">
        <v>1063300</v>
      </c>
    </row>
    <row r="20" spans="1:3">
      <c r="A20" s="4" t="s">
        <v>678</v>
      </c>
      <c r="B20" s="4" t="s">
        <v>50</v>
      </c>
      <c r="C20" s="4" t="s">
        <v>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6"/>
    <col customWidth="1" max="9" min="9" width="14"/>
  </cols>
  <sheetData>
    <row r="1" spans="1:9">
      <c r="A1" s="1" t="s">
        <v>693</v>
      </c>
      <c r="B1" s="2" t="s">
        <v>340</v>
      </c>
      <c r="H1" s="2" t="s">
        <v>1</v>
      </c>
    </row>
    <row r="2" spans="1:9">
      <c r="B2" s="2" t="s">
        <v>694</v>
      </c>
      <c r="C2" s="2" t="s">
        <v>695</v>
      </c>
      <c r="D2" s="2" t="s">
        <v>696</v>
      </c>
      <c r="E2" s="2" t="s">
        <v>2</v>
      </c>
      <c r="F2" s="2" t="s">
        <v>461</v>
      </c>
      <c r="G2" s="2" t="s">
        <v>462</v>
      </c>
      <c r="H2" s="2" t="s">
        <v>2</v>
      </c>
      <c r="I2" s="2" t="s">
        <v>38</v>
      </c>
    </row>
    <row r="3" spans="1:9">
      <c r="A3" s="4" t="s">
        <v>697</v>
      </c>
      <c r="F3" s="5" t="n">
        <v>631617</v>
      </c>
      <c r="G3" s="5" t="n">
        <v>75000</v>
      </c>
      <c r="H3" s="5" t="n">
        <v>530000</v>
      </c>
    </row>
    <row r="4" spans="1:9">
      <c r="A4" s="4" t="s">
        <v>349</v>
      </c>
      <c r="I4" s="6" t="n">
        <v>267127500</v>
      </c>
    </row>
    <row r="5" spans="1:9">
      <c r="A5" s="4" t="s">
        <v>574</v>
      </c>
      <c r="I5" s="5" t="n">
        <v>2495388</v>
      </c>
    </row>
    <row r="6" spans="1:9">
      <c r="A6" s="4" t="s">
        <v>698</v>
      </c>
    </row>
    <row r="7" spans="1:9">
      <c r="A7" s="4" t="s">
        <v>574</v>
      </c>
      <c r="E7" s="5" t="n">
        <v>325000</v>
      </c>
    </row>
    <row r="8" spans="1:9">
      <c r="A8" s="4" t="s">
        <v>699</v>
      </c>
    </row>
    <row r="9" spans="1:9">
      <c r="A9" s="4" t="s">
        <v>349</v>
      </c>
      <c r="B9" s="6" t="n">
        <v>39215648</v>
      </c>
      <c r="C9" s="6" t="n">
        <v>39215648</v>
      </c>
    </row>
    <row r="10" spans="1:9">
      <c r="A10" s="4" t="s">
        <v>574</v>
      </c>
      <c r="D10" s="5" t="n">
        <v>325000</v>
      </c>
    </row>
    <row r="11" spans="1:9">
      <c r="A11" s="4" t="s">
        <v>700</v>
      </c>
    </row>
    <row r="12" spans="1:9">
      <c r="A12" s="4" t="s">
        <v>701</v>
      </c>
      <c r="B12" s="4" t="s">
        <v>368</v>
      </c>
    </row>
    <row r="13" spans="1:9">
      <c r="A13" s="4" t="s">
        <v>702</v>
      </c>
    </row>
    <row r="14" spans="1:9">
      <c r="A14" s="4" t="s">
        <v>703</v>
      </c>
      <c r="B14" s="5" t="n">
        <v>2500</v>
      </c>
    </row>
    <row r="15" spans="1:9">
      <c r="A15" s="4" t="s">
        <v>704</v>
      </c>
    </row>
    <row r="16" spans="1:9">
      <c r="A16" s="4" t="s">
        <v>703</v>
      </c>
      <c r="B16" s="6" t="n">
        <v>3500</v>
      </c>
    </row>
    <row r="17" spans="1:9">
      <c r="A17" s="4" t="s">
        <v>705</v>
      </c>
    </row>
    <row r="18" spans="1:9">
      <c r="A18" s="4" t="s">
        <v>703</v>
      </c>
      <c r="B18" s="5" t="n">
        <v>4000</v>
      </c>
    </row>
    <row r="19" spans="1:9">
      <c r="A19" s="4" t="s">
        <v>706</v>
      </c>
    </row>
    <row r="20" spans="1:9">
      <c r="A20" s="4" t="s">
        <v>697</v>
      </c>
      <c r="D20" s="6" t="n">
        <v>200000</v>
      </c>
    </row>
    <row r="21" spans="1:9">
      <c r="A21" s="4" t="s">
        <v>707</v>
      </c>
    </row>
    <row r="22" spans="1:9">
      <c r="A22" s="4" t="s">
        <v>697</v>
      </c>
      <c r="D22" s="5" t="n">
        <v>200000</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8</v>
      </c>
    </row>
    <row r="3" spans="1:3">
      <c r="A3" s="3" t="s">
        <v>164</v>
      </c>
    </row>
    <row r="4" spans="1:3">
      <c r="A4" s="4" t="s">
        <v>165</v>
      </c>
      <c r="B4" s="5" t="n">
        <v>-4978095</v>
      </c>
      <c r="C4" s="5" t="n">
        <v>-14913016</v>
      </c>
    </row>
    <row r="5" spans="1:3">
      <c r="A5" s="3" t="s">
        <v>166</v>
      </c>
    </row>
    <row r="6" spans="1:3">
      <c r="A6" s="4" t="s">
        <v>167</v>
      </c>
      <c r="B6" s="6" t="n">
        <v>5332</v>
      </c>
      <c r="C6" s="6" t="n">
        <v>2639</v>
      </c>
    </row>
    <row r="7" spans="1:3">
      <c r="A7" s="4" t="s">
        <v>168</v>
      </c>
      <c r="B7" s="6" t="n">
        <v>1052523</v>
      </c>
      <c r="C7" s="4" t="s">
        <v>50</v>
      </c>
    </row>
    <row r="8" spans="1:3">
      <c r="A8" s="4" t="s">
        <v>169</v>
      </c>
      <c r="B8" s="6" t="n">
        <v>150400</v>
      </c>
      <c r="C8" s="4" t="s">
        <v>50</v>
      </c>
    </row>
    <row r="9" spans="1:3">
      <c r="A9" s="4" t="s">
        <v>170</v>
      </c>
      <c r="B9" s="6" t="n">
        <v>239315</v>
      </c>
      <c r="C9" s="4" t="s">
        <v>50</v>
      </c>
    </row>
    <row r="10" spans="1:3">
      <c r="A10" s="4" t="s">
        <v>171</v>
      </c>
      <c r="B10" s="6" t="n">
        <v>109240</v>
      </c>
      <c r="C10" s="6" t="n">
        <v>6846059</v>
      </c>
    </row>
    <row r="11" spans="1:3">
      <c r="A11" s="4" t="s">
        <v>172</v>
      </c>
      <c r="B11" s="6" t="n">
        <v>704397</v>
      </c>
      <c r="C11" s="4" t="s">
        <v>50</v>
      </c>
    </row>
    <row r="12" spans="1:3">
      <c r="A12" s="4" t="s">
        <v>100</v>
      </c>
      <c r="B12" s="4" t="s">
        <v>50</v>
      </c>
      <c r="C12" s="6" t="n">
        <v>1118609</v>
      </c>
    </row>
    <row r="13" spans="1:3">
      <c r="A13" s="4" t="s">
        <v>101</v>
      </c>
      <c r="B13" s="6" t="n">
        <v>-971282</v>
      </c>
      <c r="C13" s="4" t="s">
        <v>50</v>
      </c>
    </row>
    <row r="14" spans="1:3">
      <c r="A14" s="4" t="s">
        <v>173</v>
      </c>
      <c r="B14" s="6" t="n">
        <v>-19387</v>
      </c>
      <c r="C14" s="6" t="n">
        <v>2767422</v>
      </c>
    </row>
    <row r="15" spans="1:3">
      <c r="A15" s="4" t="s">
        <v>99</v>
      </c>
      <c r="B15" s="6" t="n">
        <v>214376</v>
      </c>
      <c r="C15" s="4" t="s">
        <v>50</v>
      </c>
    </row>
    <row r="16" spans="1:3">
      <c r="A16" s="4" t="s">
        <v>174</v>
      </c>
      <c r="B16" s="6" t="n">
        <v>-16241</v>
      </c>
      <c r="C16" s="6" t="n">
        <v>10939</v>
      </c>
    </row>
    <row r="17" spans="1:3">
      <c r="A17" s="4" t="s">
        <v>175</v>
      </c>
      <c r="B17" s="6" t="n">
        <v>-106488</v>
      </c>
      <c r="C17" s="6" t="n">
        <v>135729</v>
      </c>
    </row>
    <row r="18" spans="1:3">
      <c r="A18" s="3" t="s">
        <v>176</v>
      </c>
    </row>
    <row r="19" spans="1:3">
      <c r="A19" s="4" t="s">
        <v>42</v>
      </c>
      <c r="B19" s="6" t="n">
        <v>108907</v>
      </c>
      <c r="C19" s="6" t="n">
        <v>122053</v>
      </c>
    </row>
    <row r="20" spans="1:3">
      <c r="A20" s="4" t="s">
        <v>41</v>
      </c>
      <c r="B20" s="6" t="n">
        <v>-4055</v>
      </c>
      <c r="C20" s="4" t="s">
        <v>50</v>
      </c>
    </row>
    <row r="21" spans="1:3">
      <c r="A21" s="4" t="s">
        <v>177</v>
      </c>
      <c r="B21" s="6" t="n">
        <v>36010</v>
      </c>
      <c r="C21" s="6" t="n">
        <v>-36510</v>
      </c>
    </row>
    <row r="22" spans="1:3">
      <c r="A22" s="4" t="s">
        <v>45</v>
      </c>
      <c r="B22" s="6" t="n">
        <v>461038</v>
      </c>
      <c r="C22" s="6" t="n">
        <v>-627038</v>
      </c>
    </row>
    <row r="23" spans="1:3">
      <c r="A23" s="4" t="s">
        <v>52</v>
      </c>
      <c r="B23" s="4" t="s">
        <v>50</v>
      </c>
      <c r="C23" s="6" t="n">
        <v>1500</v>
      </c>
    </row>
    <row r="24" spans="1:3">
      <c r="A24" s="4" t="s">
        <v>56</v>
      </c>
      <c r="B24" s="6" t="n">
        <v>-1314971</v>
      </c>
      <c r="C24" s="6" t="n">
        <v>2924522</v>
      </c>
    </row>
    <row r="25" spans="1:3">
      <c r="A25" s="4" t="s">
        <v>57</v>
      </c>
      <c r="B25" s="6" t="n">
        <v>265000</v>
      </c>
      <c r="C25" s="4" t="s">
        <v>50</v>
      </c>
    </row>
    <row r="26" spans="1:3">
      <c r="A26" s="4" t="s">
        <v>58</v>
      </c>
      <c r="B26" s="6" t="n">
        <v>1016385</v>
      </c>
      <c r="C26" s="6" t="n">
        <v>422369</v>
      </c>
    </row>
    <row r="27" spans="1:3">
      <c r="A27" s="4" t="s">
        <v>178</v>
      </c>
      <c r="B27" s="6" t="n">
        <v>59345</v>
      </c>
      <c r="C27" s="6" t="n">
        <v>74953</v>
      </c>
    </row>
    <row r="28" spans="1:3">
      <c r="A28" s="4" t="s">
        <v>179</v>
      </c>
      <c r="B28" s="6" t="n">
        <v>5000</v>
      </c>
      <c r="C28" s="6" t="n">
        <v>104105</v>
      </c>
    </row>
    <row r="29" spans="1:3">
      <c r="A29" s="4" t="s">
        <v>180</v>
      </c>
      <c r="B29" s="6" t="n">
        <v>-2983251</v>
      </c>
      <c r="C29" s="6" t="n">
        <v>-1045665</v>
      </c>
    </row>
    <row r="30" spans="1:3">
      <c r="A30" s="3" t="s">
        <v>181</v>
      </c>
    </row>
    <row r="31" spans="1:3">
      <c r="A31" s="4" t="s">
        <v>182</v>
      </c>
      <c r="B31" s="4" t="s">
        <v>50</v>
      </c>
      <c r="C31" s="6" t="n">
        <v>-11264</v>
      </c>
    </row>
    <row r="32" spans="1:3">
      <c r="A32" s="4" t="s">
        <v>183</v>
      </c>
      <c r="B32" s="6" t="n">
        <v>3740</v>
      </c>
      <c r="C32" s="6" t="n">
        <v>3550</v>
      </c>
    </row>
    <row r="33" spans="1:3">
      <c r="A33" s="4" t="s">
        <v>184</v>
      </c>
      <c r="B33" s="6" t="n">
        <v>3740</v>
      </c>
      <c r="C33" s="6" t="n">
        <v>-7714</v>
      </c>
    </row>
    <row r="34" spans="1:3">
      <c r="A34" s="3" t="s">
        <v>185</v>
      </c>
    </row>
    <row r="35" spans="1:3">
      <c r="A35" s="4" t="s">
        <v>186</v>
      </c>
      <c r="B35" s="6" t="n">
        <v>1905777</v>
      </c>
      <c r="C35" s="6" t="n">
        <v>498380</v>
      </c>
    </row>
    <row r="36" spans="1:3">
      <c r="A36" s="4" t="s">
        <v>187</v>
      </c>
      <c r="B36" s="6" t="n">
        <v>-1367168</v>
      </c>
      <c r="C36" s="6" t="n">
        <v>-1316500</v>
      </c>
    </row>
    <row r="37" spans="1:3">
      <c r="A37" s="4" t="s">
        <v>188</v>
      </c>
      <c r="B37" s="6" t="n">
        <v>4115961</v>
      </c>
      <c r="C37" s="6" t="n">
        <v>1675000</v>
      </c>
    </row>
    <row r="38" spans="1:3">
      <c r="A38" s="4" t="s">
        <v>189</v>
      </c>
      <c r="B38" s="6" t="n">
        <v>-2936044</v>
      </c>
      <c r="C38" s="6" t="n">
        <v>-1424578</v>
      </c>
    </row>
    <row r="39" spans="1:3">
      <c r="A39" s="4" t="s">
        <v>190</v>
      </c>
      <c r="B39" s="6" t="n">
        <v>-91000</v>
      </c>
      <c r="C39" s="4" t="s">
        <v>50</v>
      </c>
    </row>
    <row r="40" spans="1:3">
      <c r="A40" s="4" t="s">
        <v>191</v>
      </c>
      <c r="B40" s="4" t="s">
        <v>50</v>
      </c>
      <c r="C40" s="6" t="n">
        <v>3121776</v>
      </c>
    </row>
    <row r="41" spans="1:3">
      <c r="A41" s="4" t="s">
        <v>192</v>
      </c>
      <c r="B41" s="4" t="s">
        <v>50</v>
      </c>
      <c r="C41" s="6" t="n">
        <v>-15000</v>
      </c>
    </row>
    <row r="42" spans="1:3">
      <c r="A42" s="4" t="s">
        <v>193</v>
      </c>
      <c r="B42" s="6" t="n">
        <v>1627526</v>
      </c>
      <c r="C42" s="6" t="n">
        <v>2539078</v>
      </c>
    </row>
    <row r="43" spans="1:3">
      <c r="A43" s="4" t="s">
        <v>194</v>
      </c>
      <c r="B43" s="6" t="n">
        <v>-5057</v>
      </c>
      <c r="C43" s="6" t="n">
        <v>3371</v>
      </c>
    </row>
    <row r="44" spans="1:3">
      <c r="A44" s="4" t="s">
        <v>195</v>
      </c>
      <c r="B44" s="6" t="n">
        <v>-1357042</v>
      </c>
      <c r="C44" s="6" t="n">
        <v>1489070</v>
      </c>
    </row>
    <row r="45" spans="1:3">
      <c r="A45" s="4" t="s">
        <v>196</v>
      </c>
      <c r="B45" s="6" t="n">
        <v>1490686</v>
      </c>
      <c r="C45" s="6" t="n">
        <v>1616</v>
      </c>
    </row>
    <row r="46" spans="1:3">
      <c r="A46" s="4" t="s">
        <v>197</v>
      </c>
      <c r="B46" s="6" t="n">
        <v>133644</v>
      </c>
      <c r="C46" s="6" t="n">
        <v>1490686</v>
      </c>
    </row>
    <row r="47" spans="1:3">
      <c r="A47" s="3" t="s">
        <v>198</v>
      </c>
    </row>
    <row r="48" spans="1:3">
      <c r="A48" s="4" t="s">
        <v>199</v>
      </c>
      <c r="B48" s="6" t="n">
        <v>51000</v>
      </c>
      <c r="C48" s="6" t="n">
        <v>117500</v>
      </c>
    </row>
    <row r="49" spans="1:3">
      <c r="A49" s="4" t="s">
        <v>200</v>
      </c>
      <c r="B49" s="6" t="n">
        <v>70768</v>
      </c>
      <c r="C49" s="6" t="n">
        <v>24589</v>
      </c>
    </row>
    <row r="50" spans="1:3">
      <c r="A50" s="3" t="s">
        <v>201</v>
      </c>
    </row>
    <row r="51" spans="1:3">
      <c r="A51" s="4" t="s">
        <v>153</v>
      </c>
      <c r="B51" s="6" t="n">
        <v>800000</v>
      </c>
      <c r="C51" s="6" t="n">
        <v>662048</v>
      </c>
    </row>
    <row r="52" spans="1:3">
      <c r="A52" s="4" t="s">
        <v>202</v>
      </c>
      <c r="B52" s="4" t="s">
        <v>50</v>
      </c>
      <c r="C52" s="6" t="n">
        <v>90000</v>
      </c>
    </row>
    <row r="53" spans="1:3">
      <c r="A53" s="4" t="s">
        <v>140</v>
      </c>
      <c r="B53" s="4" t="s">
        <v>50</v>
      </c>
      <c r="C53" s="6" t="n">
        <v>2232606</v>
      </c>
    </row>
    <row r="54" spans="1:3">
      <c r="A54" s="4" t="s">
        <v>203</v>
      </c>
      <c r="B54" s="6" t="n">
        <v>6678360</v>
      </c>
      <c r="C54" s="6" t="n">
        <v>2137175</v>
      </c>
    </row>
    <row r="55" spans="1:3">
      <c r="A55" s="4" t="s">
        <v>204</v>
      </c>
      <c r="B55" s="4" t="s">
        <v>50</v>
      </c>
      <c r="C55" s="6" t="n">
        <v>250</v>
      </c>
    </row>
    <row r="56" spans="1:3">
      <c r="A56" s="4" t="s">
        <v>205</v>
      </c>
      <c r="B56" s="4" t="s">
        <v>50</v>
      </c>
      <c r="C56" s="6" t="n">
        <v>8589</v>
      </c>
    </row>
    <row r="57" spans="1:3">
      <c r="A57" s="4" t="s">
        <v>206</v>
      </c>
      <c r="B57" s="6" t="n">
        <v>525000</v>
      </c>
      <c r="C57" s="4" t="s">
        <v>50</v>
      </c>
    </row>
    <row r="58" spans="1:3">
      <c r="A58" s="4" t="s">
        <v>207</v>
      </c>
      <c r="B58" s="4" t="s">
        <v>50</v>
      </c>
      <c r="C58" s="6" t="n">
        <v>250000</v>
      </c>
    </row>
    <row r="59" spans="1:3">
      <c r="A59" s="4" t="s">
        <v>208</v>
      </c>
      <c r="B59" s="6" t="n">
        <v>3000</v>
      </c>
      <c r="C59" s="6" t="n">
        <v>4274</v>
      </c>
    </row>
    <row r="60" spans="1:3">
      <c r="A60" s="4" t="s">
        <v>209</v>
      </c>
      <c r="B60" s="4" t="s">
        <v>50</v>
      </c>
      <c r="C60" s="6" t="n">
        <v>626388</v>
      </c>
    </row>
    <row r="61" spans="1:3">
      <c r="A61" s="4" t="s">
        <v>210</v>
      </c>
      <c r="B61" s="5" t="n">
        <v>510000</v>
      </c>
      <c r="C61" s="4" t="s">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6:48:04Z</dcterms:created>
  <dcterms:modified xmlns:dcterms="http://purl.org/dc/terms/" xmlns:xsi="http://www.w3.org/2001/XMLSchema-instance" xsi:type="dcterms:W3CDTF">2019-06-28T16:48:04Z</dcterms:modified>
</cp:coreProperties>
</file>